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CONVERTIBLE PREFERRED STOCK" sheetId="9" state="visible" r:id="rId9"/>
    <sheet xmlns:r="http://schemas.openxmlformats.org/officeDocument/2006/relationships" name="CONVERTIBLE DEBT" sheetId="10" state="visible" r:id="rId10"/>
    <sheet xmlns:r="http://schemas.openxmlformats.org/officeDocument/2006/relationships" name="STOCKHOLDERS' EQUITY" sheetId="11" state="visible" r:id="rId11"/>
    <sheet xmlns:r="http://schemas.openxmlformats.org/officeDocument/2006/relationships" name="STOCK OPTIONS, RESTRICTED STOCK" sheetId="12" state="visible" r:id="rId12"/>
    <sheet xmlns:r="http://schemas.openxmlformats.org/officeDocument/2006/relationships" name="CONCENTRA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ONVERTIBLE DEBT (Tables)" sheetId="16" state="visible" r:id="rId16"/>
    <sheet xmlns:r="http://schemas.openxmlformats.org/officeDocument/2006/relationships" name="STOCK OPTIONS, RESTRICTED STO_2" sheetId="17" state="visible" r:id="rId17"/>
    <sheet xmlns:r="http://schemas.openxmlformats.org/officeDocument/2006/relationships" name="SUMMARY OF SIGNIFICANT ACCOUN_3" sheetId="18" state="visible" r:id="rId18"/>
    <sheet xmlns:r="http://schemas.openxmlformats.org/officeDocument/2006/relationships" name="INTANGIBLE ASSETS (Details Narr" sheetId="19" state="visible" r:id="rId19"/>
    <sheet xmlns:r="http://schemas.openxmlformats.org/officeDocument/2006/relationships" name="CONVERTIBLE PREFERRED STOCK (De" sheetId="20" state="visible" r:id="rId20"/>
    <sheet xmlns:r="http://schemas.openxmlformats.org/officeDocument/2006/relationships" name="CONVERTIBLE DEBT (Details 1)" sheetId="21" state="visible" r:id="rId21"/>
    <sheet xmlns:r="http://schemas.openxmlformats.org/officeDocument/2006/relationships" name="CONVERTIBLE DEBT (Details 2)" sheetId="22" state="visible" r:id="rId22"/>
    <sheet xmlns:r="http://schemas.openxmlformats.org/officeDocument/2006/relationships" name="CONVERTIBLE DEBT (Details Narra" sheetId="23" state="visible" r:id="rId23"/>
    <sheet xmlns:r="http://schemas.openxmlformats.org/officeDocument/2006/relationships" name="STOCKHOLDERS' EQUITY (Details N" sheetId="24" state="visible" r:id="rId24"/>
    <sheet xmlns:r="http://schemas.openxmlformats.org/officeDocument/2006/relationships" name="STOCK OPTIONS, RESTRICTED STO_3" sheetId="25" state="visible" r:id="rId25"/>
    <sheet xmlns:r="http://schemas.openxmlformats.org/officeDocument/2006/relationships" name="STOCK OPTIONS, RESTRICTED STO_4" sheetId="26" state="visible" r:id="rId26"/>
    <sheet xmlns:r="http://schemas.openxmlformats.org/officeDocument/2006/relationships" name="STOCK OPTIONS, RESTRICTED STO_5" sheetId="27" state="visible" r:id="rId27"/>
    <sheet xmlns:r="http://schemas.openxmlformats.org/officeDocument/2006/relationships" name="STOCK OPTIONS, RESTRICTED STO_6" sheetId="28" state="visible" r:id="rId28"/>
    <sheet xmlns:r="http://schemas.openxmlformats.org/officeDocument/2006/relationships" name="STOCK OPTIONS, RESTRICTED STO_7" sheetId="29" state="visible" r:id="rId29"/>
    <sheet xmlns:r="http://schemas.openxmlformats.org/officeDocument/2006/relationships" name="CONCENTRATIONS (Details Narrati"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85">
  <si>
    <t>Document and Entity Information - shares</t>
  </si>
  <si>
    <t>9 Months Ended</t>
  </si>
  <si>
    <t>Sep. 30, 2019</t>
  </si>
  <si>
    <t>Nov. 11, 2019</t>
  </si>
  <si>
    <t>Lease Agreement Term</t>
  </si>
  <si>
    <t>Entity Registrant Name</t>
  </si>
  <si>
    <t>VerifyMe, Inc.</t>
  </si>
  <si>
    <t>Entity Central Index Key</t>
  </si>
  <si>
    <t>0001104038</t>
  </si>
  <si>
    <t>Document Type</t>
  </si>
  <si>
    <t>10-Q</t>
  </si>
  <si>
    <t>Document Period End Date</t>
  </si>
  <si>
    <t>Sep. 30,
		2019</t>
  </si>
  <si>
    <t>Amendment Flag</t>
  </si>
  <si>
    <t>false</t>
  </si>
  <si>
    <t>Current Fiscal Year End Date</t>
  </si>
  <si>
    <t>--12-31</t>
  </si>
  <si>
    <t>Entity Reporting Status Current</t>
  </si>
  <si>
    <t>Yes</t>
  </si>
  <si>
    <t>Entity File Number</t>
  </si>
  <si>
    <t>000-31927</t>
  </si>
  <si>
    <t>Entity Interactive Data Current</t>
  </si>
  <si>
    <t>Entity Incorporation, State or Country Code</t>
  </si>
  <si>
    <t>NY</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3</t>
  </si>
  <si>
    <t>Document Fiscal Year Focus</t>
  </si>
  <si>
    <t>2019</t>
  </si>
  <si>
    <t>Balance Sheets (Unaudited) - USD ($)</t>
  </si>
  <si>
    <t>Dec. 31, 2018</t>
  </si>
  <si>
    <t>CURRENT ASSETS</t>
  </si>
  <si>
    <t>Cash and cash equivalents</t>
  </si>
  <si>
    <t>Accounts Receivable</t>
  </si>
  <si>
    <t>Deposits on Equipment</t>
  </si>
  <si>
    <t xml:space="preserve"> </t>
  </si>
  <si>
    <t>Prepaid expenses and other current assets</t>
  </si>
  <si>
    <t>Inventory</t>
  </si>
  <si>
    <t>TOTAL CURRENT ASSETS</t>
  </si>
  <si>
    <t>INTANGIBLE ASSETS</t>
  </si>
  <si>
    <t>Patents and Trademarks, net of accumulated amortization of $275,591 and $258,294 as of September 30, 2019 and December 31, 2018</t>
  </si>
  <si>
    <t>Capitalized Software Costs</t>
  </si>
  <si>
    <t>TOTAL ASSETS</t>
  </si>
  <si>
    <t>CURRENT LIABILITIES</t>
  </si>
  <si>
    <t>Convertible Debt, net of unamortized debt discount</t>
  </si>
  <si>
    <t>Derivative Liability</t>
  </si>
  <si>
    <t>Accounts payable and other accrued expenses</t>
  </si>
  <si>
    <t>Accrued Payroll</t>
  </si>
  <si>
    <t>TOTAL CURRENT LIABILITIES</t>
  </si>
  <si>
    <t>STOCKHOLDERS' EQUITY</t>
  </si>
  <si>
    <t>Common stock of $.001 par value; 675,000,000 authorized; 111,252,373 and 102,553,706 issued, 110,901,833 and 102,203,166 shares outstanding as of September 30, 2019 and December 31, 2018</t>
  </si>
  <si>
    <t>Additional paid in capital</t>
  </si>
  <si>
    <t>Treasury stock as cost (350,540 shares at September 30, 2019 and December 31, 2018)</t>
  </si>
  <si>
    <t>Accumulated deficit</t>
  </si>
  <si>
    <t>TOTAL LIABILITIES AND STOCKHOLDERS' EQUITY</t>
  </si>
  <si>
    <t>Series A Convertible Preferred Stock [Member]</t>
  </si>
  <si>
    <t>Convertible Preferred Stock</t>
  </si>
  <si>
    <t>Series B Convertible Preferred Stock [Member]</t>
  </si>
  <si>
    <t>Balance Sheets (Unaudited) (Parenthetical) - USD ($)</t>
  </si>
  <si>
    <t>Accumulated amortization, patent and trademarks</t>
  </si>
  <si>
    <t>Common stock, par value (in dollars per share)</t>
  </si>
  <si>
    <t>Common stock, authorized</t>
  </si>
  <si>
    <t>Common stock, issued</t>
  </si>
  <si>
    <t>Common stock, outstanding</t>
  </si>
  <si>
    <t>Treasury stock, shares</t>
  </si>
  <si>
    <t>Preferred stock, par value (in dollars per share)</t>
  </si>
  <si>
    <t>Preferred stock, authorized</t>
  </si>
  <si>
    <t>Preferred stock, issued</t>
  </si>
  <si>
    <t>Preferred stock, outstanding</t>
  </si>
  <si>
    <t>Statements of Operations (Unaudited) - USD ($)</t>
  </si>
  <si>
    <t>3 Months Ended</t>
  </si>
  <si>
    <t>Sep. 30, 2018</t>
  </si>
  <si>
    <t>NET REVENUE</t>
  </si>
  <si>
    <t>Sales</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income (expenses), net</t>
  </si>
  <si>
    <t>Change in fair value of embedded derivative</t>
  </si>
  <si>
    <t>Gain on derecognition of note payable and accrued interest</t>
  </si>
  <si>
    <t>Settlement agreement with shareholders</t>
  </si>
  <si>
    <t>Gain on accounts payable forgiveness</t>
  </si>
  <si>
    <t>TOTAL OTHER INCOME (EXPENSE)</t>
  </si>
  <si>
    <t>NET LOSS</t>
  </si>
  <si>
    <t>LOSS PER SHARE</t>
  </si>
  <si>
    <t>BASIC (in dollars per share)</t>
  </si>
  <si>
    <t>DILUTED (in dollars per share)</t>
  </si>
  <si>
    <t>WEIGHTED AVERAGE COMMON SHARE OUTSTANDING</t>
  </si>
  <si>
    <t>BASIC (in shares)</t>
  </si>
  <si>
    <t>DILUTED (in shares)</t>
  </si>
  <si>
    <t>Includes share-based compensation of $322,641 and $671,649 for the three and nine months ended September 30, 2019 and $204,227 and $709,940 for the three and nine months ended September 30, 2018.</t>
  </si>
  <si>
    <t>Statements of Cash Flows (Unaudited)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Share-based payment for settlement agreement with shareholders</t>
  </si>
  <si>
    <t>Amortization of debt discount</t>
  </si>
  <si>
    <t>Change in Fair Value of Embedded Derivative</t>
  </si>
  <si>
    <t>Amortization and depreciation</t>
  </si>
  <si>
    <t>Changes in operating assets and liabilities:</t>
  </si>
  <si>
    <t>Deposit on Equipment</t>
  </si>
  <si>
    <t>Accounts payable and accrued expenses</t>
  </si>
  <si>
    <t>Net cash used in operating activities</t>
  </si>
  <si>
    <t>CASH FLOWS FROM INVESTING ACTIVITIES</t>
  </si>
  <si>
    <t>Purchase of Patents</t>
  </si>
  <si>
    <t>Net cash used in investing activities</t>
  </si>
  <si>
    <t>CASH FLOWS FROM FINANCING ACTIVITIES</t>
  </si>
  <si>
    <t>Proceeds from convertible debt, net of costs</t>
  </si>
  <si>
    <t>Proceeds from exercise of warrants</t>
  </si>
  <si>
    <t>Proceeds from sale of common stock</t>
  </si>
  <si>
    <t>Net cash provided by financing activities</t>
  </si>
  <si>
    <t>NET (DECREASE) INCREASE IN CASH AND CASH EQUIVALENTS</t>
  </si>
  <si>
    <t>CASH AND CASH EQUIVALENTS - BEGINNING OF PERIOD</t>
  </si>
  <si>
    <t>CASH AND CASH EQUIVALENTS - END OF PERIOD</t>
  </si>
  <si>
    <t>Cash paid during the period for:</t>
  </si>
  <si>
    <t>Interest</t>
  </si>
  <si>
    <t>Income taxes</t>
  </si>
  <si>
    <t>SUPPLEMENTAL DISCLOSURE OF NON-CASH INVESTING AND FINANCING ACTIVITIES</t>
  </si>
  <si>
    <t>Common Stock issued in relation to convertible debt</t>
  </si>
  <si>
    <t>Recognition of embedded derivative liability</t>
  </si>
  <si>
    <t>Cashless Exercise of Stock Options</t>
  </si>
  <si>
    <t>Cashless Exercise of Warrants</t>
  </si>
  <si>
    <t>Common Stock and Warrants Issued for Common Stock Payable</t>
  </si>
  <si>
    <t>Convertible Preferred Stock converted to common stock</t>
  </si>
  <si>
    <t>Statement of Stockholders' Equity (Deficit) (Unaudited) - USD ($)</t>
  </si>
  <si>
    <t>Common Stock [Member]</t>
  </si>
  <si>
    <t>Additional Paid-In Capital [Member]</t>
  </si>
  <si>
    <t>Treasury Stock [Member]</t>
  </si>
  <si>
    <t>Accumulated Deficit [Member]</t>
  </si>
  <si>
    <t>Total</t>
  </si>
  <si>
    <t>Balance at beginning at Dec. 31, 2017</t>
  </si>
  <si>
    <t>Balance at beginning (in shares) at Dec. 31, 2017</t>
  </si>
  <si>
    <t>Increase (Decrease) in Stockholders' Equity [Roll Forward]</t>
  </si>
  <si>
    <t>Conversion of Series A Convertible Preferred Stock</t>
  </si>
  <si>
    <t>Conversion of Series A Convertible Preferred Stock (in shares)</t>
  </si>
  <si>
    <t>Conversion of Series B Convertible Preferred Stock</t>
  </si>
  <si>
    <t>Conversion of Series B Convertible Preferred Stock (in shares)</t>
  </si>
  <si>
    <t>Sale of common stock</t>
  </si>
  <si>
    <t>Sale of common stock (in shares)</t>
  </si>
  <si>
    <t>Settlement Agreement</t>
  </si>
  <si>
    <t>Settlement Agreement (in shares)</t>
  </si>
  <si>
    <t>Conversion of notes payable</t>
  </si>
  <si>
    <t>Conversion of notes payable (in shares)</t>
  </si>
  <si>
    <t>Exercise of Warrants</t>
  </si>
  <si>
    <t>Exercise of Warrants (in shares)</t>
  </si>
  <si>
    <t>Common stock and warrants issued for services</t>
  </si>
  <si>
    <t>Common stock and warrants issued for services (in shares)</t>
  </si>
  <si>
    <t>Cashless Exercise of Stock Options (in shares)</t>
  </si>
  <si>
    <t>Fair value of stock option</t>
  </si>
  <si>
    <t>Restricted Stock awards and Restricted Stock Units</t>
  </si>
  <si>
    <t>Restricted Stock awards and Restricted Stock Units (in shares)</t>
  </si>
  <si>
    <t>Balance at ending at Sep. 30, 2018</t>
  </si>
  <si>
    <t>Balance at ending (in shares) at Sep. 30, 2018</t>
  </si>
  <si>
    <t>Balance at beginning at Jun. 30, 2018</t>
  </si>
  <si>
    <t>Balance at beginning (in shares) at Jun. 30, 2018</t>
  </si>
  <si>
    <t>Balance at beginning at Dec. 31, 2018</t>
  </si>
  <si>
    <t>Balance at beginning (in shares) at Dec. 31, 2018</t>
  </si>
  <si>
    <t>Common stock issued for services</t>
  </si>
  <si>
    <t>Common stock issued for services (in shares)</t>
  </si>
  <si>
    <t>Common stock issued in relation to Bridge Financing</t>
  </si>
  <si>
    <t>Common stock issued in relation to Bridge Financing (in shares)</t>
  </si>
  <si>
    <t>Cashless Exercise of Warrants (in shares)</t>
  </si>
  <si>
    <t>Balance at ending at Sep. 30, 2019</t>
  </si>
  <si>
    <t>Balance at ending (in shares) at Sep. 30, 2019</t>
  </si>
  <si>
    <t>Balance at beginning at Jun. 30, 2019</t>
  </si>
  <si>
    <t>Balance at beginning (in shares) at Jun. 30, 2019</t>
  </si>
  <si>
    <t>SUMMARY OF SIGNIFICANT ACCOUNTING POLICIES</t>
  </si>
  <si>
    <t>Accounting Policies [Abstract]</t>
  </si>
  <si>
    <t xml:space="preserve">NOTE 1 – SUMMARY OF SIGNIFICANT ACCOUNTING POLICIES Nature of the Business The Company was incorporated in the State
of Nevada on November 10, 1999. The Company is based in Rochester, New York and its common stock, par value $0.001 per share,
is traded on the over-the-counter market and quoted on the OTCQB. The Company is
a developmental stage technology solutions provider specializing in brand protection functions such as counterfeit prevention,
authentication, serialization, track and trace features for labels, packaging and products. Leveraging our covert luminescent pigment,
RainbowSecure®, which we began commercializing in 2018, we also developed the patent pending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We have not yet derived any revenue from our VeriPAS™ software system and
have derived minimal revenue from the sale of our RainbowSecure® technology. The accompanying unaudited interim
financial statements (the “Interim Statements”) have been prepared pursuant to the rules and regulations for reporting
on Form 10-Q. Accordingly, certain information and disclosures required by U. 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and nine months ended September 30,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intellectual property. Basis of Presentation The accompanying financial statements are
presented in accordance with GAAP.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and nine months ended September 30, 2019, the
Company’s revenues consisted of revenue primarily generated from customer’s printing labels utilizing the Company’s
technology. 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Debentures, described in Note 4 –
Convertible Debt, after March 17, 2020, the Company could become contingently obligated to issue shares potentially in excess of
its authorized share limit.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Debentures
are classified as derivative liabilities, with the exception of instruments related to employee share-based compensation. Sequencing As of September 19, 2019, the Company adopted
a sequencing policy whereby all equity-linked instruments issued prior to the closing of the $600,000 secured Convertible Debentures
on September 19, 2019 may be classified as equity and all future equity-linked instruments may be classified as a derivative liability
with the exception of instruments related to share-based compensation issued to employees or directors. 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nine months ended September 30,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each of the three and nine
months ended September 30, 2019, there were approximately 56,699,000 anti-dilutive shares consisting of 20,114,000 shares
issuable upon exercise of options, 21,963,000 shares issuable upon exercise of warrants, 7,222,000 shares issuable upon conversion
of preferred stock and 4,400,000 shares issuable upon conversion of convertible debentures. For the three and nine months
ended September 30, 2018, there were approximately 41,237,000 anti-dilutive shares consisting of 18,014,000 shares issuable
upon exercise of options, 9,909,000 shares issuable upon exercise of warrants and 13,314,000 shares issuable upon conversion of
preferred stock. 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raising
additional capital through incurrence of debt and the sale of our common stock and other equity securities. On September 19, 2019,
the Company received net proceeds of $461,307 from the Bridge Financing, described below in Note 4 – Convertible Debt. The
Company’s business plans are dependent on the ability to raise capital through private placements of our common stock and/or
preferred stock, through the possible exercise of outstanding options and warrants, through debt financing and/or through
the future public offerings of our securities. However, management cannot provide any assurances that the Company will be
successful in accomplishing any of its plans. As a result of the Bridge Financing, the Company’s existing cash resources
are sufficient to sustain our operations through December 2019. The Company needs to raise additional funds in the future in order
to remain operational past that date. 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 Effective January 1, 2019, the Company
adopted ASU No. 2016-02 – “Lease (Topic 842)” and the series of related Accounting Standards Updates that followed
(collectively referred to as “Topic 842”) using the modified retrospective approach. The adoption of Topic 842 did
not have a material impact on the Company’s financial statements. </t>
  </si>
  <si>
    <t>Goodwill and Intangible Assets Disclosure [Abstract]</t>
  </si>
  <si>
    <t>NOTE 2
– INTANGIBLE ASSETS Patents
and Trademarks The
current patent and trademark portfolios consist of 10 granted U.S. patents and 1 granted European patent validated in 4 countries,
4 pending US and foreign patent applications, 4 registered U.S. trademarks, 1 registered EU foreign registration, and 8 pending
U.S. and foreign trademark applications. Costs associated with the registration and legal defense of the patents have been
capitalized and are amortized on a straight-line basis over the estimated lives of the patents which were determined to be 17
to 19 years. During the nine months ended September 30, 2019 and 2018, the Company capitalized $36,953 and $16,690, respectively,
of patent and trademarks costs. Amortization expense for patents and trademarks was $5,662 and $5,034 for the three months ended
September 30, 2019 and 2018, respectively, and $17,297 and $15,928 for the nine months ended September 30, 2019 and 2018, respectively. Capitalized
Software Costs
incurred in connection with the development of software related to our proprietary digital products are accounted for in accordance
with the Financial Accounting Standards Board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costs begins once the product is available to the market. Capitalized software costs
are amortized over the estimated life of the related product, generally three years, using the straight-line method. The Company
will evaluate its software assets for impairment whenever events or changes in circumstances indicate that the carrying amount
of such assets may not be recoverable. The Company had capitalized software costs of $141,656 and $70,231 as of September 30,
2019 and December 31, 2018, respectively. The Company has not incurred a depreciation charge because the software was not available
for use as of September 30, 2019. The Company expects the software to be available for use in the fourth quarter of 2019.</t>
  </si>
  <si>
    <t>CONVERTIBLE PREFERRED STOCK</t>
  </si>
  <si>
    <t>Preferred Stock, Number of Shares, Par Value and Other Disclosures [Abstract]</t>
  </si>
  <si>
    <t>NOTE 3 – CONVERTIBLE PREFERRED
STOCK The Company is authorized to issue Series
A Convertible Preferred Stock, par value of $0.001 per share (the “Series A”) and Series B Convertible Preferred Stock,
par value of $0.001 per share (the “Series B”). As of September 30, 2019, there were no shares of Series A outstanding
and 0.85 of a share of Series B outstanding. Each share of Series A and Series B has limited voting rights, is entitled to participate
with the common stock on liquidation and holders of Series A and Series B are subject to beneficial ownership limitations. Series A Convertible Preferred Stock
During the nine months ended September 30, 2019, 304,778
shares of Series A were converted into 6,095,569 shares of the Company’s
common stock. Series B Convertible Preferred Stock During the nine months ended September 30, 2018, 0.07 of a
share of Series B was converted into 599,362 shares of the Company’s common stock.</t>
  </si>
  <si>
    <t>CONVERTIBLE DEBT</t>
  </si>
  <si>
    <t>Debt Disclosure [Abstract]</t>
  </si>
  <si>
    <t xml:space="preserve">NOTE 4
– CONVERTIBLE DEBT
September
30, 2019
Convertible Debentures,
due September 18, 2020:
Principal
value $ 600,000
Debt
discount (371,522 )
Carrying
value of convertible notes 228,478
Total
short-term carrying value of Convertible Debentures $ 228,478
Embedded Derivative
Liability:
Fair
value of derivative liability, December 31, 2018 $ -
Fair
value of derivative liability at issuance recorded as debt Discount 171,425
Change
in fair value of derivative liability 36,109
Fair
value of derivative liability, September 30, 2019 $ 207,534 On
September 19, 2019, we completed the closing of $600,000 of secured Convertible Debentures (the “Debentures”) for
gross proceeds of $540,000 after original issue discounts. As of September 18, 2019 (the “Effective Date”), we entered
into two substantially identical securities purchase agreements (the “Securities Purchase Agreements”) with two purchasers
(the “Purchasers”), which provided for the issuance of up to an aggregate of $1.2 million in principal amount of Debentures
(the “Bridge Financing”) of which the first tranche of $600,000 has been issued. The Securities Purchase Agreements
provided for the issuance of the Debentures due one year from the dates of issuance in two $600,000 tranches: the first tranche
as described above, and the second tranche, at the discretion of the Purchasers and us, to occur any time after November 17, 2019.
If, at any time after November 17, 2019, the Purchasers elect not to consummate the closing of the second tranche, then we may
raise up to $600,000 from additional investors (including our affiliates) who will have a security interest on a pari passu
In
connection with the Bridge Financing, each of the Purchasers received commitment fees of $5,000 and 500,000 restricted shares
(the “Commitment Shares”) of our common stock. The placement agent for the Debentures received a cash fee of 8% of
the gross proceeds received at each closing and is entitled to receive warrants for 5% of the total number of securities received
by the holders upon the conversion of the Debentures, or upon the conversion value of the Debentures if the Debentures are cash
settled. These warrants will be exercisable at a price per share equal to 110% of the price of the securities paid by the Purchasers
and will expire in five years. The
first tranche of the Debentures will mature on September 18, 2020, and may be redeemed by us prior to the maturity date as described
below. All unpaid principal due and payable on the maturity date will be paid in the form of common stock. Any principal or interest
that is due under each of the Debentures, which is not paid by the respective maturity date, will bear interest at the rate of
18% per annum until it is satisfied in full. The
Debentures are senior secured obligations secured pursuant to the terms of security agreements dated as of September 18, 2019
(the “Security Agreements”) by all of the Company’s assets. Each
Purchaser is entitled, at any time, to convert all or any portion of the outstanding principal amount of its Debenture(s) plus
any accrued interest into restricted shares of common stock. If we consummate a public offering within 180 calendar days of the
Effective Date, then the conversion price will be the lesser of (a) $0.15 or (b) 70% multiplied of the price per share of the
common stock we issue in the public offering (the “QPI Discounted Price”), subject to further adjustment as provided
in the Debenture as well as subject in each case to equitable adjustments resulting from any stock splits, stock dividends, recapitalizations
or similar events. Further, if we consummate a public offering of common stock which results in us receiving gross proceeds of
at least $5 million within 180 calendar days of the Effective Date then we are obligated to repay the outstanding amounts owed
under the Debentures, to the extent they are not converted and including the applicable redemption premium then in effect, within
three days of consummation of such an offering. If
any portion of the Debentures are outstanding on the 181st calendar day after the Effective Date, then the conversion price shall
equal the lesser of (a) $0.15, (b) the QPI Discounted Price, or (c) 70% of the lowest volume-weighted average price (as reported
by Bloomberg LP) of the common stock on any trading day during the 20 trading days immediately preceding the date of conversion
of the Debenture (provided, further, that if either we are not DWAC operational at the time of conversion, the common stock is
traded on the OTC Pink at the time of conversion, or the conversion price is less than $0.01 per share, then 70% will automatically
adjust to 60%). The
Debentures are subject to a “conversion blocker” such that the each of the Purchasers cannot convert the Debentures
to the extent that the conversion would result in the Purchaser and its affiliates holding more than 4.99% of the outstanding
common stock (which the Purchaser can increase to 9.99% upon at least 61 days prior written notice to us). So
long as no event of default has occurred and is continuing under the Debentures, we may at our option call for redemption all
or part of the Debentures prior to the maturity date, upon not more than two calendar days written notice, for an amount equal
to: (i) if the redemption date is 90 calendar days or less from the date of issuance of the Debentures, 110% of the sum of the
principal amount; (ii) if the redemption date is greater than or equal to 91 calendar days from the date of issuance of the Debentures
and less than or equal to 150 calendar days from the date of issuance of the Debentures, 120% of the sum of the principal amount;
(iii) if the redemption date is greater than or equal to 151 calendar days from the date of issuance of the Debentures and less
than or equal to 180 calendar days from the date of issuance of the Debentures, 125% of the sum of the principal amount; and (iv)
if either (1) the Debentures are in default but the holder consents to the redemption notwithstanding such default or (2) the
redemption date is greater than or equal to 181 calendar days from the date of issuance of the Debentures, 130% of the sum of
the principal amount. The
Debentures include an adjustment provision that, subject to certain exceptions, reduces, at the Purchaser’s option, the
conversion price if we issue common stock or common stock equivalents (including in variable rate transactions) at a price lower
than the then-current conversion price of the Debentures. Any reverse stock split of our outstanding shares will also result in
an adjustment of the conversion price of the Debentures. The
Securities Purchase Agreements contain customary representations, warranties and covenants. In addition, pursuant to the Securities
Purchase Agreements, the Purchasers were granted piggy-back registration rights such that, from September 18, 2019 until the earlier
of March 18, 2021 or the date the Debentures have been converted and/or repaid in the entirety, if we contemplate making an offering
of our common stock or securities convertible into our common stock registered for sale under the Securities Act of 1933, as amended,
or propose to file a registration statement covering any of our securities (other than a registration statement filed by us within
45 days of the signing closing date with the placement agent in the Bridge Financing acting as the underwriter), then each of
the Purchasers will have the right to include all or a pro rata share of its Commitment Shares, the common stock issuable upon
conversion of the Debentures (the “Conversion Shares”), and, to the extent applicable, any other shares of capital
stock or other securities of ours that are issued upon exchange of Conversion Shares and/or restricted stock held by the Purchaser
(collectively, the “Purchaser’s Securities”). The
conversion option, the QPI put and the put exercisable upon certain financing events are embedded derivatives that are collectively
bifurcated at fair value, with subsequent changes in fair value recognized in the Statement of Operations. The fair value estimate
is a Level 3 measurement as defined by ASC Topic 820, Fair Value Measurements and Disclosures, as it is based on significant inputs
not observable in the market. The Company estimated the fair value of the monthly payment provision using a Monte Carlo Simulation,
with 10,000 trials, with the following key inputs:
September
30, 2019
Stock price $0.08-$0.10
Terms (years) 0.97-1.00
Volatility 153.9%-158.2%
Risk-free rate 1.75%-1.87%
Probability of QPI 50% The Company recorded a total of $380,218
debt discount upon the closing of Convertible Debt, including the $171,425 fair value of the embedded derivative liability, $70,100
fair value of the common stock issued, $78,693 of direct transaction costs incurred, and $60,000 original issue discount. The
Debt discount is amortized to interest expense over the term of the loan. Amortization of the debt discount associated with the
Debentures was $8,696 for the three-month and nine-month periods ended September 30, 2019 and was included in interest expense
in the accompanying Statements of Operations. </t>
  </si>
  <si>
    <t>Equity [Abstract]</t>
  </si>
  <si>
    <t>NOTE
5 – STOCKHOLDERS’ EQUITY For
each of the three and nine months ended September 30, 2019, the Company expensed $0 relative to restricted stock units. For the
three and nine months ended September 30, 2018 the Company expensed $0 and $8,625, respectively, relative to restricted stock
units. During
the nine months ended September 30, 2019, the Company granted a total of 1,200,000 restricted stock awards to five directors of
the Company for their services. The restricted stock awards vest in equal quarterly installments over a one-year period. On February
27, 2019, three directors resigned from the Company’s Board of Directors, effective March 1, 2019. This resulted in a cancellation
of 320,000 shares related to the portion of the unvested restricted stock awards these directors had received. On September 18,
2019 a director resigned from the Company’s Board of Directors, effective immediately, resulting in a cancellation of 120,000
related to the portion of unvested restricted stock awards this director had received. On
March 15, 2019, we engaged an advisor to provide consulting services under an Investor Relations and Advisory Agreement (the "Agreement").
Pursuant to the Agreement, we agreed to pay in advance of services a monthly fee of $5,000 in shares of restricted common stock
to the consulting firm for consulting services. The number of shares to be issued will be calculated based on the closing price
of our common shares on the 1st or preceding day of each month, if the 1st were to fall on a weekend or holiday. However, if the
stock were to trade below $0.15, the calculation would be based on $0.15. The shares shall not have registration rights, and the
shares may be sold subject to Rule 144. During the nine months ended September 30, 2019, the Company issued 171,324 shares of
restricted common stock for a total expense of $26,167 related to these services. The
Company expensed $84,434 and $168,654 in costs related to restricted stock awards for the three and nine months ended September
30, 2019, respectively. For the three and nine months ended September 30, 2018, the Company expensed $160,077 and $386,856, respectively,
relative to restricted common stock. On
May 29, 2019, a former director completed a cashless exercise of 200,000 warrants and was issued 71,774 shares of the Company’s
common stock. See Note 6 – Stock Options, Restricted Stock and Warrants. During
the nine months ended September 30, 2019, the Company issued 600,000 shares of restricted common stock for a total expense of
$77,000related to consulting services. During the nine months ended September 30, 2018, the Company issued 169,500 shares of restricted
common stock for a total expense of $44,120 related to consulting services. On
September 19, 2019, in connection with the Bridge Financing, the Company issued a total of 1,000,000 restricted shares of common
stock with a fair value of $70,100. See Note 4 – Convertible Debt. During
the nine months ended September 30, 2018, 37,500 restricted stock units vested in relation to a consulting services agreement
and a total of $8,625 was expensed. During
the nine months ended September 30, 2018, the Company granted a total of 600,000 shares of restricted common stock awards to two
directors of the Company, each receiving 300,000 shares of restricted common stock upon joining the Board of Directors. On April
25, 2018, the Company approved the immediate vesting of all of the Company’s outstanding restricted common stock issued
in 2017 and 2018 to non-employee directors of the Company. During
the three months ended September 30, 2018, the Company granted a total of 1,425,000 shares of restricted common stock to the directors
and the Chief Executive Officer of the Company for their services and 150,000 shares to one attorney, that vested quarterly over
a one-year period. In
2017, the Company authorized a private placement with a maximum offering amount of $2,100,000 allowing investors to purchase units
consisting of 715,000 shares of common stock and 715,000 five-year warrants exercisable at $0.15 per share. In January 2018 the
Company’s Board of Directors increased the size of the private placement. During the nine months ended September 30, 2018,
the Company raised gross proceeds of $1,154,211 for the purchase of 16,513,311 shares of common stock and 16,513,311 warrants.
Of these amounts, gross proceeds of $530,777 for the purchase of 7,590,111 shares of common stock and 7,590,111 warrants related
to purchases by directors and relatives of the directors of the Company. In
January 2018, the Chairman of the Board of Directors, made a cashless exercise of 5,000,000 options related to services rendered
in 2017, resulting in the issuance of 4,027,778 shares of common stock. See Note 6 – Stock Options, Restricted Stock and
Warrants. On January 30, 2018, the Company authorized a 30-day offer, beginning on February 20, 2018, to the holders
of the Company’s outstanding warrants exercisable at $0.15 to exercise their warrants at $0.10 per share. This authorization
was extended until the latter of 30 days after the receipt of all Investment Letters, as defined below, in connection with the
Settlement Shares, as defined below, or September 30, 2018. For the nine months ended September 30, 2018, 20,764,860 shares
of warrants were exercised and a total of 20,764,860 shares of common stock were issued for gross proceeds of $2,076,486.
Included in the above amounts are gross proceeds of $1,205,458 from directors which resulted in 12,054,576 warrants converted
into the issuance of 12,054,576 common stock. The offer to exercise $0.15 warrants at $0.10 per share expired on September 30,
2018 and the Company did not extend the offer.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at that time, and certain other parties named in the Settlement Agreement.
Pursuant to the terms of the Settlement Agreement, the Company (i) paid a total of $500,000 (the “Settlement Amount”)
to a fund controlled by Paul Klapper and an additional party, and (ii) issued a total of 1,000,000 shares of the Company’s
common stock to the fund and the third party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or an affiliate) and the third party, and terminates the Company’s obligation to issue warrants to purchase
3.7 million shares of the Company’s common stock at an exercise price of $0.40 per share. Mr. Klapper joined the Board of
Directors on July 14, 2017 and resigned as of March 31, 2018. In
January 2018, the Company issued 1,749,683 shares of common stock and 1,749,683 warrants with an exercise price of $0.15 to Mr.
Klapper relating to the Note payable conversion that took place in June 2017. On
March 28, 2018, the Company accelerated the vesting of 150,000 shares of restricted common stock owned by Mr. Klapper. In
April 2018, the former Chief Executive Officer of the Company exercised his warrants at an exercise price of $0.01 for gross proceeds
of $1,000 resulting in an issuance of 100,000 shares. On
July 31, 2018, a member of the Board exercised 1,439,524 warrants held by an entity under his control at an exercise price of
$0.15 per share for a total price of $215,929. In
August 2018, a warrant holder, made a cashless exercise of 366,047 warrants, whereby the warrant holder disposed of 190,386 shares
to the Company as part of this exercise, amounting to an issuance of 175,661 shares. See Note 6 - Stock Options, Restricted Stock
and Warrants.</t>
  </si>
  <si>
    <t>STOCK OPTIONS, RESTRICTED STOCK AND WARRANTS</t>
  </si>
  <si>
    <t>Share-based Payment Arrangement [Abstract]</t>
  </si>
  <si>
    <t>NOTE
6 – STOCK OPTIONS, RESTRICTED STOCK AND WARRANTS During
2013, the Company adopted, and the shareholders approved, an incentive compensation plan (the “2013 Plan”) which served
as the successor incentive compensation plan to a 2003 Stock Option Plan covering (i) 20,000,000 new shares of our common stock,
plus (ii) the number of shares of our common stock subject to outstanding grants under the 2003 Plan as of the date of the 2013
Annual Meeting, plus (iii) the number of shares of our common stock remaining available for issuance under the 2003 Plan. Outstanding
options for 7,990,000 shares of common stock have been issued under the 2013 Plan and the 2013 Plan will no longer be used for
future grants. On
November 14, 2017, the Company’s Board of Directors adopted and in 2018 our shareholders ratified the 2017 Equity Incentive
Plan (the “2017 Plan”) which provides for the issuance of awards covering 13,000,000 shares of common stock under
the Plan. The 2017 Plan provides that directors, officers, employees, and consultants of the Company will be eligible to receive
equity incentives under the 2017 Plan at the discretion of the Board of Directors or the Compensation Committee of the Board of
Directors (the “Compensation Committee”). The Compensation Committee may adopt rules and regulations to carry out
the terms of the 2017 Plan. The Plan terminates on November 14, 2027 unless sooner terminated. The
2017 Plan is administered by the Compensation Committee which determines the persons to whom awards will be granted, the number
of awards to be granted and the specific terms of each grant, including the vesting thereof, subject to the provisions of the
2017 Plan. In
connection with incentive stock options issuable under the 2017 Plan, the exercise price of each option may not be less than 100%
of the fair market value of the common stock on the date of the grant (or 110% of the fair market value in the case of a grantee
holding more than 10% of the outstanding stock of the Company). Incentive
stock options under all plans of the Company shall not exceed $1,000,000 per calendar year. If any employee shall have the right
to first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During
the nine months ended September 30, 2019 and 2018, the Company expensed $399,828 and $270,339, respectively, with respect to options. The
following table presents the weighted-average assumptions used to estimate the fair value of the stock options granted during
the nine months ended September 30, 2019:
Risk
Free Interest Rate 2.03 %
Expected Volatility 433.91 %
Expected Life (in
years) 5.0
Dividend Yield 0 %
Weighted average
estimated fair value of
options during the
period $ 0.25
Options
Outstanding
Weighted
-
Average Aggregate
Remaining Intrinsic
Weighted- Contractual Value
Number
of Average Term (in
000’s)
Shares Exercise
Price (in
years) (1)
Balance as of December
31, 2018 18,613,529 $ 0.14
Granted 1,500,000 0.18
Balance September 30,
2019 20,113,529 $ 0.14
Exercisable
at September 30, 2019 19,005,197 $ 0.14 3.2 $ 488
(1) The aggregate intrinsic
value is calculated as the difference between the exercise price of the underlying awards and the quoted price of the Company’s
common stock for options that were in-the-money at each respective period. The
following table summarizes the activities for the Company’s unvested stock options for the nine months ended September 30,
2019:
Unvested
Options
Weighted
- Average
Number
of Unvested Grant
Date
Options Exercise
Price
Balance December 31, 2018 2,016,666 $ 0.18
Granted 1,500,000 0.18
Vested (2,408,334 ) 0.16
Balance September
30, 2019 1,108,332 $ 0.21 During
the nine months ended September 30, 2019, the Company amended the Consulting Agreement it has with its Chief Operating Officer
and granted him options to purchase 1,000,000 shares of common stock with an exercise price of $0.195 that vest annually in equal
increments over a two-year period. Additionally, during the nine months ended September 30, 2019, the Company amended
the Chief Operating Officer’s consulting agreement to provide, among other things, for a monthly consulting fee of $14,500
for services provided and to extend the term of the consulting agreement to March 1, 2021. In
August 2019, the Company entered into an amendment (the “Amendment”) to the Employment Agreement, dated August 15,
2017, with Patrick White, the Chief Executive Officer of the Company (the “Employment Agreement”), which Employment
Agreement automatically renewed on July 16, 2019, effective on August 15, 2019. Pursuant to the Amendment, the term was reduced
to one year and Mr. White agreed to defer receipt of sums due him to improve the Company’s liquidity. Mr. White was due
to receive $100,000 on August 15, 2019 representing deferred salary (the “Deferral Amount”) that he had previously
agreed to defer over the two years of the initial term of his Employment Agreement. In the Amendment, Mr. White agreed to extend
receipt of the Deferral Amount until August 15, 2020. In addition, he agreed to continue deferring 25% of his base salary over
the one-year term until August 15, 2020. In connection with entering into the Amendment, the Company granted Mr. White 500,000
five-year fully vested incentive stock options under the Company’s 2017 Equity Incentive Plan exercisable at $0.14 per share. The
following table summarizes the activities for the Company’s warrants for the nine months ended September 30, 2019:
Warrants
Outstanding
Number
of Weighted- Average Exercise Price Weighted
- Average Remaining Contractual Term in
years) Aggregate Intrinsic Value (in
000's) (1)
Balance, December 31, 2018 22,240,833 $ 0.31
Exercised (200,000 ) 0.15
Expired (78,225 ) 0.26
Balance, September
30, 2019 21,962,608 $ 0.32
Exercisable at
September 30, 2019 21,962,608 $ 0.32 3.0 $ -
(1) The aggregate intrinsic
value is calculated as the difference between the exercise price of the underlying warrants and the closing stock price of
$0.10 for our common stock on September 30, 2019. In
May 2019, a former director made a cashless exercise of 200,000 warrants, whereby the warrant holder disposed of 128,226 shares
of common stock to the Company as part of this exercise, amounting to an issuance of 71,774 shares of common stock.</t>
  </si>
  <si>
    <t>CONCENTRATIONS</t>
  </si>
  <si>
    <t>Risks and Uncertainties [Abstract]</t>
  </si>
  <si>
    <t>NOTE
7 – CONCENTRATIONS Revenue For
the three and nine months ended September 30, 2019, one customer represented 90% and 93% of revenues, respectively. Accounts
Receivable As of September 30, 2019, one customer
represented 20% of accounts receivable and one customer represented 76% of accounts receivable.</t>
  </si>
  <si>
    <t>SUBSEQUENT EVENTS</t>
  </si>
  <si>
    <t>Subsequent Events [Abstract]</t>
  </si>
  <si>
    <t>NOTE
8 – SUBSEQUENT EVENTS In
October 2019, the Company issued 33,333 shares of restricted common stock in relation to investor relation services. In
November 2019, the Company issued 280,000 shares of restricted common stock in relation to consulting services.</t>
  </si>
  <si>
    <t>SUMMARY OF SIGNIFICANT ACCOUNTING POLICIES (Policies)</t>
  </si>
  <si>
    <t>Nature of the Business</t>
  </si>
  <si>
    <t>Nature
of the Business The
Company was incorporated in the State of Nevada on November 10, 1999. The Company is based in Rochester, New York and its
common stock, par value $0.001 per share, is traded on the over-the-counter market and quoted on the OTCQB. The
Company is a developmental stage technology solutions provider specializing in brand protection functions such as counterfeit
prevention, authentication, serialization, track and trace features for labels, packaging and products. Leveraging our covert
luminescent pigment, RainbowSecure®, which we began commercializing in 2018, we also developed the patent pending VeriPAS™
software system in 2018, which covertly and overtly serializes products to track a product’s “life cycle” for
brand owners. We believe VeriPAS™ is the only invisible covert serialization and authentication solution deployed through
variable digital printing on HP Indigo printing systems with a smartphone tracking and authentication system. VeriPAS™ is
capable of fluorescing, decoding, and verifying invisible RainbowSecure® codes in the field – designed to allow investigators
to quickly and efficiently authenticate product throughout the distribution chain, including warehouses, ports of entry, retail
locations, and product purchased over the internet for inspection and investigative actions. This technology is coupled with a
secure cloud based track and trace software engine which allows brands and investigators to see where products originate and where
they are deployed with geo location mapping and intelligent programable alerts. Brand owners access the VeriPAS™ software
over the internet. Brand owners can then set rules of engagement, establish marketing programs for customer engagement and control,
and monitor and protect their products “life cycle.” We have not yet derived any revenue from our VeriPAS™ software
system and have derived minimal revenue from the sale of our RainbowSecure® technology. The
accompanying unaudited interim financial statements (the “Interim Statements”) have been prepared pursuant to
the rules and regulations for reporting on Form 10-Q. Accordingly, certain information and disclosures required by U. 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18 as filed with the Securities and Exchange Commission (the “SEC”)
on April 1, 2019. The accompanying Interim Statements are unaudited; however, in the opinion of management, all adjustments
(consisting of normal recurring accruals) considered necessary for a fair presentation have been included. The interim results
for the three and nine months ended September 30, 2019 are not necessarily indicative of the results to be expected for the year
ending December 31, 2019 or for any future interim periods. The
Company’s activities are subject to significant risks and uncertainties, including the need to secure additional funding
for working capital and to further develop the Company’s intellectual property.</t>
  </si>
  <si>
    <t>Basis of Presentation</t>
  </si>
  <si>
    <t>Basis
of Presentation The
accompanying financial statements are presented in accordance with GAAP.</t>
  </si>
  <si>
    <t>Revenue Recognition</t>
  </si>
  <si>
    <t>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s
are satisfied. During
the three and nine months ended September 30, 2019, the Company’s revenues consisted of revenue primarily generated from
customer’s printing labels utilizing the Company’s technology.</t>
  </si>
  <si>
    <t>Equity-linked Financial Instruments</t>
  </si>
  <si>
    <t>Equity-linked
Financial Instruments Certain
of the Company’s debt instruments include embedded derivatives that require bifurcation from the host contract under the
provisions of ASC 815, Derivatives and Hedging. Under this guidance, the Company recognizes the embedded derivatives at fair value
and records a gain or loss resulting from the change in fair values at the end of each reporting period. In connection with issuance
of the Debentures, described in Note 4 – Convertible Debt, after March 17, 2020, the Company could become contingently obligated
to issue shares potentially in excess of its authorized share limit. Consequently, the ability to settle these obligations with
shares would be unavailable causing these and other share-settled obligations to potentially be settled in cash. The Company applies
a sequencing policy regarding share settlement wherein equity-linked financial instruments with the earliest issuance date would
be settled first. Thus, all equity-linked financial instruments, which are convertible or exercisable into common stock, issued
concurrent or subsequent to the Debentures are classified as derivative liabilities, with the exception of instruments related
to employee share-based compensation.</t>
  </si>
  <si>
    <t>Sequencing</t>
  </si>
  <si>
    <t>Sequencing As
of September 19, 2019, the Company adopted a sequencing policy whereby all future equity-linked instruments may be classified
as a derivative liability with the exception of instruments related to share-based compensation issued to employees or directors.</t>
  </si>
  <si>
    <t>Basic and Diluted Net Income per Share of Common Stock</t>
  </si>
  <si>
    <t xml:space="preserve">Basic
and Diluted Net Income per Share of Common Stock The
Company follows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nine months ended September 30, 2019 and 2018, there were shares potentially issuable, that could dilute
basic earnings per share in the future that were excluded from the calculation of diluted earnings per share because their inclusion
would have been anti-dilutive to the Company’s losses during the years presented. For
each of the three and nine months ended September 30, 2019, there were approximately 56,699,000 anti-dilutive shares consisting
of 20,114,000 shares issuable upon exercise of options, 21,963,000 shares issuable upon exercise of warrants, 7,222,000 shares
issuable upon conversion of preferred stock and 4,400,000 shares issuable upon conversion of convertible debentures. For
the three and nine months ended September 30, 2018, there were approximately 41,237,000 anti-dilutive shares consisting of 18,014,000
shares issuable upon exercise of options, 9,909,000 shares issuable upon exercise of warrants and 13,314,000 shares issuable upon
conversion of preferred stock. </t>
  </si>
  <si>
    <t>Going Concern</t>
  </si>
  <si>
    <t>Going
Concern The
Company has suffered recurring losses from operations and negative cash flows from operations. These conditions raise substantial
doubt about the Company’s ability to continue as a going concern.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and raising additional capital through incurrence of debt and the sale of our common stock and other equity securities. On
September 19, 2019, the Company received net proceeds of $461,307 from the Bridge Financing, described below in Note 4 –
Convertible Debt. The Company’s business plans are dependent on the ability to raise capital through private placements
of our common stock and/or preferred stock, through the possible exercise of outstanding options and warrants, through debt
financing and/or through the future public offerings of our securities. However, management cannot provide any assurances
that the Company will be successful in accomplishing any of its plans. As a result of the Bridge Financing, the Company’s
existing cash resources are sufficient to sustain our operations through December 2019. The Company needs to raise additional
funds in the future in order to remain operational past that date.</t>
  </si>
  <si>
    <t>Recently Adopted Accounting Pronouncements</t>
  </si>
  <si>
    <t>Recently Adopted Accounting Pronouncements Effective January 1, 2019, the Company
adopted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financial statements.</t>
  </si>
  <si>
    <t>CONVERTIBLE DEBT (Tables)</t>
  </si>
  <si>
    <t>Schedule of convertible debt.</t>
  </si>
  <si>
    <t xml:space="preserve">September
30, 2019
Convertible Debentures,
due September 18, 2020:
Principal
value $ 600,000
Debt
discount (371,522 )
Carrying
value of convertible notes 228,478
Total
short-term carrying value of Convertible Debentures $ 228,478
Embedded Derivative
Liability:
Fair
value of derivative liability, December 31, 2018 $ -
Fair
value of derivative liability at issuance recorded as debt Discount 171,425
Change
in fair value of derivative liability 36,109
Fair
value of derivative liability, September 30, 2019 $ 207,534 </t>
  </si>
  <si>
    <t>Schedule of estimated the fair value</t>
  </si>
  <si>
    <t>The Company estimated the fair value
of the monthly payment provision using a Monte Carlo Simulation, with 10,000 trials, with the following key inputs:
September
30, 2019
Stock price $0.08-$0.10
Terms (years) 0.97-1.00
Volatility 153.9%-158.2%
Risk-free rate 1.75%-1.87%
Probability of QPI 50%</t>
  </si>
  <si>
    <t>STOCK OPTIONS, RESTRICTED STOCK AND WARRANTS (Tables)</t>
  </si>
  <si>
    <t>Schedule of weighted-average assumptions</t>
  </si>
  <si>
    <t xml:space="preserve">The following table presents the weighted-average
assumptions used to estimate the fair value of the stock options granted during the nine months ended September 30, 2019:
Risk Free Interest Rate 2.03 %
Expected Volatility 433.91 %
Expected Life (in years) 5.0
Dividend Yield 0 %
Weighted average estimated fair value of
options during the period $ 0.25 </t>
  </si>
  <si>
    <t>Schedule of stock option activity</t>
  </si>
  <si>
    <t xml:space="preserve">Options
Outstanding
Weighted
-
Average Aggregate
Remaining Intrinsic
Weighted- Contractual Value
Number
of Average Term (in
000’s)
Shares Exercise
Price (in
years) (1)
Balance as of December
31, 2018 18,613,529 $ 0.14
Granted 1,500,000 0.18
Balance September 30,
2019 20,113,529 $ 0.14
Exercisable
at September 30, 2019 19,005,197 $ 0.14 3.2 $ 488
(1) The aggregate intrinsic
value is calculated as the difference between the exercise price of the underlying awards and the quoted price of the Company’s
common stock for options that were in-the-money at each respective period. </t>
  </si>
  <si>
    <t>Schedule of summary for the activities of unvested stock options</t>
  </si>
  <si>
    <t>The
following table summarizes the activities for the Company’s unvested stock options for the nine
months ended September 30, 2019:
Unvested
Options
Weighted
- Average
Number
of Unvested Grant
Date
Options Exercise
Price
Balance December 31, 2018 2,016,666 $ 0.18
Granted 1,500,000 0.18
Vested (2,408,334 ) 0.16
Balance September
30, 2019 1,108,332 $ 0.21</t>
  </si>
  <si>
    <t>Schedule of warrant activity</t>
  </si>
  <si>
    <t>The following table summarizes the activities for the Company’s
warrants for the nine months ended September 30, 2019:
Warrants Outstanding
Number of
Weighted- Average Exercise Price
Weighted - Average Remaining Contractual Term in years)
Aggregate Intrinsic Value (in 000's) (1)
Balance, December 31, 2018 22,240,833 $ 0.31
Exercised (200,000 ) 0.15
Expired (78,225 ) 0.26
Balance, September 30, 2019 21,962,608 $ 0.32
Exercisable at September 30, 2019 21,962,608 $ 0.32 3.0 $ -
(1) The aggregate intrinsic value is calculated as the difference between the exercise price of the underlying warrants and the closing stock price of $0.10 for our common stock on September 30, 2019.</t>
  </si>
  <si>
    <t>SUMMARY OF SIGNIFICANT ACCOUNTING POLICIES (Details Narrative) - USD ($)</t>
  </si>
  <si>
    <t>Sep. 19, 2019</t>
  </si>
  <si>
    <t>Antidilutive Securities Excluded from Computation of Earnings Per Share [Line Items]</t>
  </si>
  <si>
    <t>Common stock, par value</t>
  </si>
  <si>
    <t>Anti-dilutive common stock equivalents, excluded from the calculation of earnings per share</t>
  </si>
  <si>
    <t>Receivable of net proceeds</t>
  </si>
  <si>
    <t>Secured Convertible Debentures</t>
  </si>
  <si>
    <t>Bridge Financing [Member]</t>
  </si>
  <si>
    <t>Employee Stock Option [Member]</t>
  </si>
  <si>
    <t>Warrant [Member]</t>
  </si>
  <si>
    <t>Preferred Share Agreements [Member]</t>
  </si>
  <si>
    <t>Convertible Debentures [Member]</t>
  </si>
  <si>
    <t>INTANGIBLE ASSETS (Details Narrative)</t>
  </si>
  <si>
    <t>12 Months Ended</t>
  </si>
  <si>
    <t>Sep. 30, 2019USD ($)Number</t>
  </si>
  <si>
    <t>Sep. 30, 2018USD ($)</t>
  </si>
  <si>
    <t>Dec. 31, 2018USD ($)</t>
  </si>
  <si>
    <t>Finite-Lived Intangible Assets [Line Items]</t>
  </si>
  <si>
    <t>Capitalized software costs | $</t>
  </si>
  <si>
    <t>Patents [Member]</t>
  </si>
  <si>
    <t>Number of patents granted</t>
  </si>
  <si>
    <t>Number of pending patents</t>
  </si>
  <si>
    <t>Number of trademarks</t>
  </si>
  <si>
    <t>Number of pending trademarks</t>
  </si>
  <si>
    <t>Amortization method</t>
  </si>
  <si>
    <t>Straight-line basis</t>
  </si>
  <si>
    <t>Patents [Member] | Foreign [Member]</t>
  </si>
  <si>
    <t>Patents [Member] | Europe [Member]</t>
  </si>
  <si>
    <t>Patents [Member] | Minimum [Member]</t>
  </si>
  <si>
    <t>Estimated lives of intangible assets</t>
  </si>
  <si>
    <t>17 years</t>
  </si>
  <si>
    <t>Patents [Member] | Maximum [Member]</t>
  </si>
  <si>
    <t>19 years</t>
  </si>
  <si>
    <t>Trademarks [Member]</t>
  </si>
  <si>
    <t>Patents And Trademark [Member]</t>
  </si>
  <si>
    <t>Capitalized patent costs and trademarks | $</t>
  </si>
  <si>
    <t>Amortization expense | $</t>
  </si>
  <si>
    <t>CONVERTIBLE PREFERRED STOCK (Details Narrative) - $ / shares</t>
  </si>
  <si>
    <t>Preferred stock, voting rights</t>
  </si>
  <si>
    <t>Each share of Series A and Series B has limited voting rights, is entitled to participate with the common stock on liquidation and holders of Series A and Series B are subject to beneficial ownership limitations.</t>
  </si>
  <si>
    <t>Convertible preferred stock, par value (in dollars per share)</t>
  </si>
  <si>
    <t>Convertible preferred stock, outstanding (in shares)</t>
  </si>
  <si>
    <t>Conversion of stock, shares converted (in shares)</t>
  </si>
  <si>
    <t>Conversion of shares of preferred stock to common stock (in shares)</t>
  </si>
  <si>
    <t>CONVERTIBLE DEBT (Details 1) - USD ($)</t>
  </si>
  <si>
    <t>Debt discount</t>
  </si>
  <si>
    <t>Carrying value of convertible notes</t>
  </si>
  <si>
    <t>Total short-term carrying value of convertible notes</t>
  </si>
  <si>
    <t>Embedded Derivative Liability:</t>
  </si>
  <si>
    <t>Fair value of derivative liability</t>
  </si>
  <si>
    <t>Fair value of derivative liability at issuance recorded as debt Discount</t>
  </si>
  <si>
    <t>Change in fair value of derivative liability</t>
  </si>
  <si>
    <t>CONVERTIBLE DEBT (Details 2) - Fair Value, Inputs, Level 3 [Member]</t>
  </si>
  <si>
    <t>Stock Price [Member] | Minimum [Member]</t>
  </si>
  <si>
    <t>Embedded Derivative Liability, Measurement Input</t>
  </si>
  <si>
    <t>Stock Price [Member] | Maximum [Member]</t>
  </si>
  <si>
    <t>Volatility [Member] | Minimum [Member]</t>
  </si>
  <si>
    <t>Volatility [Member] | Maximum [Member]</t>
  </si>
  <si>
    <t>Risk-Free Rate [Member] | Minimum [Member]</t>
  </si>
  <si>
    <t>Risk-Free Rate [Member] | Maximum [Member]</t>
  </si>
  <si>
    <t>Probability of QPI [Member]</t>
  </si>
  <si>
    <t>Terms [Member] | Minimum [Member]</t>
  </si>
  <si>
    <t>Embedded Derivative, Term</t>
  </si>
  <si>
    <t>11 months 19 days</t>
  </si>
  <si>
    <t>Terms [Member] | Maximum [Member]</t>
  </si>
  <si>
    <t>1 year</t>
  </si>
  <si>
    <t>CONVERTIBLE DEBT (Details Narrative) - USD ($)</t>
  </si>
  <si>
    <t>Convertible debt</t>
  </si>
  <si>
    <t>Debentures for gross proceeds</t>
  </si>
  <si>
    <t>Description of debt conversion</t>
  </si>
  <si>
    <t>If any portion of the Debentures are outstanding on the 181st calendar day after the Effective Date, then the conversion price shall equal the lesser of (a) $0.15, (b) the QPI Discounted Price, or (c) 70% of the lowest volume-weighted average price (as reported by Bloomberg LP) of the common stock on any trading day during the 20 trading days immediately preceding the date of conversion of the Debenture (provided, further, that if either we are not DWAC operational at the time of conversion, the common stock is traded on the OTC Pink at the time of conversion, or the conversion price is less than $0.01 per share, then 70% will automatically adjust to 60%).</t>
  </si>
  <si>
    <t>Description of debt redemption</t>
  </si>
  <si>
    <t>So long as no event of default has occurred and is continuing under the Debentures, we may at our option call for redemption all or part of the Debentures prior to the maturity date, upon not more than two calendar days written notice, for an amount equal to: (i) if the redemption date is 90 calendar days or less from the date of issuance of the Debentures, 110% of the sum of the principal amount; (ii) if the redemption date is greater than or equal to 91 calendar days from the date of issuance of the Debentures and less than or equal to 150 calendar days from the date of issuance of the Debentures, 120% of the sum of the principal amount; (iii) if the redemption date is greater than or equal to 151 calendar days from the date of issuance of the Debentures and less than or equal to 180 calendar days from the date of issuance of the Debentures, 125% of the sum of the principal amount; and (iv) if either (1) the Debentures are in default but the holder consents to the redemption notwithstanding such default or (2) the redemption date is greater than or equal to 181 calendar days from the date of issuance of the Debentures, 130% of the sum of the principal amount.</t>
  </si>
  <si>
    <t>Fair value of embedded derivative liability</t>
  </si>
  <si>
    <t>Transaction costs</t>
  </si>
  <si>
    <t>Original issue discount</t>
  </si>
  <si>
    <t>Public Offering [Member]</t>
  </si>
  <si>
    <t>Description of debt</t>
  </si>
  <si>
    <t>Each Purchaser is entitled, at any time, to convert all or any portion of the outstanding principal amount of its Debenture(s) plus any accrued interest into restricted shares of common stock. If we consummate a public offering within 180 calendar days of the Effective Date, then the conversion price will be the lesser of (a) $0.15 or (b) 70% multiplied of the price per share of the common stock we issue in the public offering (the “QPI Discounted Price”), subject to further adjustment as provided in the Debenture as well as subject in each case to equitable adjustments resulting from any stock splits, stock dividends, recapitalizations or similar events. Further, if we consummate a public offering of common stock which results in us receiving gross proceeds of at least $5 million within 180 calendar days of the Effective Date then we are obligated to repay the outstanding amounts owed under the Debentures, to the extent they are not converted and including the applicable redemption premium then in effect, within three days of consummation of such an offering.</t>
  </si>
  <si>
    <t>Securities Purchase Agreement [Member] | Two Purchasers [Member]</t>
  </si>
  <si>
    <t>Principal amount</t>
  </si>
  <si>
    <t>Description of debt tranche issuer</t>
  </si>
  <si>
    <t>The Purchasers elect not to consummate the closing of the second tranche, then we may raise up to $600,000 from additional investors (including our affiliates) who will have a security interest on a pari passu basis with the Purchasers in the first tranche, so long as such investors agree not to convert the securities received until the Purchasers in the first tranche have completely converted the Debentures or been fully repaid.</t>
  </si>
  <si>
    <t>Securities Purchase Agreement [Member] | Two Purchasers [Member] | First Tranche [Member]</t>
  </si>
  <si>
    <t>Issuance of the debt tranche</t>
  </si>
  <si>
    <t>Maturity date</t>
  </si>
  <si>
    <t>Sep. 18,
		2020</t>
  </si>
  <si>
    <t>Interest rate</t>
  </si>
  <si>
    <t>18.00%</t>
  </si>
  <si>
    <t>Securities Purchase Agreement [Member] | Two Purchasers [Member] | Second Tranche [Member]</t>
  </si>
  <si>
    <t>Securities Purchase Agreement [Member] | Bridge Financing [Member]</t>
  </si>
  <si>
    <t>Commitment fee</t>
  </si>
  <si>
    <t>Description of fee</t>
  </si>
  <si>
    <t>The placement agent for the Debentures received a cash fee of 8% of the gross proceeds received at each closing and is entitled to receive warrants for 5% of the total number of securities received by the holders upon the conversion of the Debentures, or upon the conversion value of the Debentures if the Debentures are cash settled. These warrants will be exercisable at a price per share equal to 110% of the price of the securities paid by the Purchasers and will expire in five years.</t>
  </si>
  <si>
    <t>Securities Purchase Agreement [Member] | Bridge Financing [Member] | Restricted Stock [Member]</t>
  </si>
  <si>
    <t>Shares issued during period</t>
  </si>
  <si>
    <t>STOCKHOLDERS' EQUITY (Details Narrative) - USD ($)</t>
  </si>
  <si>
    <t>Sep. 18, 2019</t>
  </si>
  <si>
    <t>May 29, 2019</t>
  </si>
  <si>
    <t>Mar. 15, 2019</t>
  </si>
  <si>
    <t>Feb. 27, 2019</t>
  </si>
  <si>
    <t>Aug. 31, 2018</t>
  </si>
  <si>
    <t>Jul. 31, 2018</t>
  </si>
  <si>
    <t>Jul. 27, 2018</t>
  </si>
  <si>
    <t>Mar. 31, 2018</t>
  </si>
  <si>
    <t>Apr. 30, 2018</t>
  </si>
  <si>
    <t>Jan. 31, 2018</t>
  </si>
  <si>
    <t>Dec. 31, 2017</t>
  </si>
  <si>
    <t>Mar. 28, 2018</t>
  </si>
  <si>
    <t>Jan. 30, 2018</t>
  </si>
  <si>
    <t>Warrants Issued</t>
  </si>
  <si>
    <t>Warrant Exercise price (in dollars per share)</t>
  </si>
  <si>
    <t>Shares issued during period value</t>
  </si>
  <si>
    <t>Proceeds from issuance of convertible stock</t>
  </si>
  <si>
    <t>Common stock issued</t>
  </si>
  <si>
    <t>Exercised total share price</t>
  </si>
  <si>
    <t>Private Placement [Member]</t>
  </si>
  <si>
    <t>Number of share cancelled</t>
  </si>
  <si>
    <t>Proceeds From Issuance of Private Placement</t>
  </si>
  <si>
    <t>Warrant term</t>
  </si>
  <si>
    <t>5 years</t>
  </si>
  <si>
    <t>Third Party [Member]</t>
  </si>
  <si>
    <t>Related Party [Member]</t>
  </si>
  <si>
    <t>Restricted stock awards granted</t>
  </si>
  <si>
    <t>Common stock sold</t>
  </si>
  <si>
    <t>Common Stock [Member] | Bridge Financing [Member]</t>
  </si>
  <si>
    <t>Restricted stock units issued</t>
  </si>
  <si>
    <t>Restricted stock units fair value</t>
  </si>
  <si>
    <t>Board of Director [Member]</t>
  </si>
  <si>
    <t>Issuance of shares cashless exercise of options related to services</t>
  </si>
  <si>
    <t>Board of Director [Member] | Settlement Agreement [Member]</t>
  </si>
  <si>
    <t>Amount of Settlement paid</t>
  </si>
  <si>
    <t>Number of common stock called by warrants (in shares)</t>
  </si>
  <si>
    <t>Board of Director [Member] | Private Placement [Member]</t>
  </si>
  <si>
    <t>Board of Director [Member] | Common Stock [Member]</t>
  </si>
  <si>
    <t>Shares issued to convert accounts payable</t>
  </si>
  <si>
    <t>Board of Director [Member] | Common Stock [Member] | Common stock and warrant [Member]</t>
  </si>
  <si>
    <t>Restricted Stock Units (RSUs) [Member]</t>
  </si>
  <si>
    <t>Restricted stock/Restricted stock units, Expense</t>
  </si>
  <si>
    <t>Restricted Stock Units (RSUs) [Member] | Investor Relations and Advisory Agreement [Member]</t>
  </si>
  <si>
    <t>Monthly fee</t>
  </si>
  <si>
    <t>Description of closing price of common shares</t>
  </si>
  <si>
    <t>The number of shares to be issued will be calculated based on the closing price of our common shares on the 1st or preceding day of each month, if the 1st were to fall on a weekend or holiday. However, if the stock were to trade below $0.15, the calculation would be based on $0.15, and never a lower price than that.</t>
  </si>
  <si>
    <t>Restricted Stock Units (RSUs) [Member] | Consulting Service Agreement [Member]</t>
  </si>
  <si>
    <t>Restricted stock vested, shares</t>
  </si>
  <si>
    <t>Restricted stock vested, amount</t>
  </si>
  <si>
    <t>Restricted Stock [Member]</t>
  </si>
  <si>
    <t>Option vesting</t>
  </si>
  <si>
    <t>Restricted Stock [Member] | Five Director [Member]</t>
  </si>
  <si>
    <t>Restricted stock awards granted term</t>
  </si>
  <si>
    <t>Restricted Stock [Member] | Three Director [Member]</t>
  </si>
  <si>
    <t>Restricted Stock [Member] | Consulting Service Agreement [Member]</t>
  </si>
  <si>
    <t>Restricted Stock [Member] | Two Director [Member]</t>
  </si>
  <si>
    <t>Restricted Stock [Member] | Director and Chief Executive Officer [Member]</t>
  </si>
  <si>
    <t>Unvested Restricted Stock [Member] | Director [Member]</t>
  </si>
  <si>
    <t>Warrant [Member] | Board of Director [Member]</t>
  </si>
  <si>
    <t>Exercised total price</t>
  </si>
  <si>
    <t>Number of cashless exercise of warrants</t>
  </si>
  <si>
    <t>Number of disposed share</t>
  </si>
  <si>
    <t>Number of issuance share</t>
  </si>
  <si>
    <t>Warrant [Member] | Board of Director [Member] | Common stock and warrant [Member]</t>
  </si>
  <si>
    <t>Warrant [Member] | Member of Board [Member]</t>
  </si>
  <si>
    <t>Employee Stock Option [Member] | Warrant [Member] | Chief Executive Officer (Patrick White) [Member]</t>
  </si>
  <si>
    <t>Employee Stock Option [Member] | Board of Director [Member]</t>
  </si>
  <si>
    <t>STOCK OPTIONS, RESTRICTED STOCK AND WARRANTS (Details)</t>
  </si>
  <si>
    <t>Sep. 30, 2019$ / shares</t>
  </si>
  <si>
    <t>Risk Free Interest Rate</t>
  </si>
  <si>
    <t>2.03%</t>
  </si>
  <si>
    <t>Expected Volatility</t>
  </si>
  <si>
    <t>433.91%</t>
  </si>
  <si>
    <t>Expected Life (in years)</t>
  </si>
  <si>
    <t>Dividend Yield</t>
  </si>
  <si>
    <t>0.00%</t>
  </si>
  <si>
    <t>Weighted average estimated fair value of options during the period</t>
  </si>
  <si>
    <t>STOCK OPTIONS, RESTRICTED STOCK AND WARRANTS (Details 1) - Employee Stock Option [Member]</t>
  </si>
  <si>
    <t>Sep. 30, 2019USD ($)$ / sharesshares</t>
  </si>
  <si>
    <t>Number of Shares</t>
  </si>
  <si>
    <t>Balance, beginning | shares</t>
  </si>
  <si>
    <t>Granted | shares</t>
  </si>
  <si>
    <t>Balance, ending | shares</t>
  </si>
  <si>
    <t>Exercisable | shares</t>
  </si>
  <si>
    <t>Weighted Average Exercise Price</t>
  </si>
  <si>
    <t>Balance, beginning | $ / shares</t>
  </si>
  <si>
    <t>Granted | $ / shares</t>
  </si>
  <si>
    <t>Balance, ending | $ / shares</t>
  </si>
  <si>
    <t>Exercisable | $ / shares</t>
  </si>
  <si>
    <t>Weighted Average Remaining Contractual Term</t>
  </si>
  <si>
    <t>Exercisable</t>
  </si>
  <si>
    <t>3 years 2 months 12 days</t>
  </si>
  <si>
    <t>Aggregate Intrinsic Value</t>
  </si>
  <si>
    <t>Exercisable | $</t>
  </si>
  <si>
    <t>The aggregate intrinsic value is calculated as the difference between the exercise price of the underlying awards and the quoted price of the Company's common stock for options that were in-the-money at each respective period.</t>
  </si>
  <si>
    <t>STOCK OPTIONS, RESTRICTED STOCK AND WARRANTS (Details 2) - Nonvested Stock Options [Member]</t>
  </si>
  <si>
    <t>Number of Unvested Options</t>
  </si>
  <si>
    <t>Balance, Beginning | shares</t>
  </si>
  <si>
    <t>Vested | shares</t>
  </si>
  <si>
    <t>Balance, Ending | shares</t>
  </si>
  <si>
    <t>Weighted-Average Grant Date Exercise Price</t>
  </si>
  <si>
    <t>Balance, Beginning | $ / shares</t>
  </si>
  <si>
    <t>Vested | $ / shares</t>
  </si>
  <si>
    <t>Balance, Ending | $ / shares</t>
  </si>
  <si>
    <t>The aggregate intrinsic value is calculated as the difference between the exercise price of the underlying warrants and the closing stock price of $0.10 for our common stock on September 30, 2019.</t>
  </si>
  <si>
    <t>STOCK OPTIONS, RESTRICTED STOCK AND WARRANTS (Details 3)</t>
  </si>
  <si>
    <t>Exercised | shares</t>
  </si>
  <si>
    <t>Expired | shares</t>
  </si>
  <si>
    <t>Balance, beginning</t>
  </si>
  <si>
    <t>Exercised</t>
  </si>
  <si>
    <t>Expired</t>
  </si>
  <si>
    <t>Balance, ending</t>
  </si>
  <si>
    <t>Weighted - Average Remaining Contractual Term</t>
  </si>
  <si>
    <t>3 years</t>
  </si>
  <si>
    <t>Aggregate Intrinsic Value:</t>
  </si>
  <si>
    <t>Closing stock price</t>
  </si>
  <si>
    <t>STOCK OPTIONS, RESTRICTED STOCK AND WARRANTS (Details Narrative) - USD ($)</t>
  </si>
  <si>
    <t>Nov. 14, 2017</t>
  </si>
  <si>
    <t>May 31, 2019</t>
  </si>
  <si>
    <t>Share-based Compensation Arrangement by Share-based Payment Award [Line Items]</t>
  </si>
  <si>
    <t>Option, expense</t>
  </si>
  <si>
    <t>Cashless exercise of warrants (in shares)</t>
  </si>
  <si>
    <t>Chief Operating Officer [Member]</t>
  </si>
  <si>
    <t>Granted</t>
  </si>
  <si>
    <t>Exercise price of unvested options (in dollars per share)</t>
  </si>
  <si>
    <t>Term of unvested options</t>
  </si>
  <si>
    <t>2 years</t>
  </si>
  <si>
    <t>Former Director [Member]</t>
  </si>
  <si>
    <t>Former Director [Member] | Common Stock [Member]</t>
  </si>
  <si>
    <t>Equity Incentive Plan 2017 [Member] | Board of Director [Member]</t>
  </si>
  <si>
    <t>Stock Options, Restricted Stock and Units, and Other Stock-based Awards [Member] | Stock Option 2013 Plan [Member]</t>
  </si>
  <si>
    <t>Stock Options, Restricted Stock and Units, and Other Stock-based Awards [Member] | Stock Option 2003 Plan [Member]</t>
  </si>
  <si>
    <t>Number of shares authorized to be granted under plan</t>
  </si>
  <si>
    <t>Exercise price, description</t>
  </si>
  <si>
    <t>In connection with incentive stock options issuable under the 2017 Plan, the exercise price of each option may not be less than 100% of the fair market value of the common stock on the date of the grant (or 110% of the fair market value in the case of a grantee holding more than 10% of the outstanding stock of the Company).</t>
  </si>
  <si>
    <t>CONCENTRATIONS (Details Narrative) - One Customer [Member]</t>
  </si>
  <si>
    <t>Revenues [Member]</t>
  </si>
  <si>
    <t>Concentration risk, percentage</t>
  </si>
  <si>
    <t>90.00%</t>
  </si>
  <si>
    <t>93.00%</t>
  </si>
  <si>
    <t>Accounts Receivable [Member]</t>
  </si>
  <si>
    <t>20.00%</t>
  </si>
  <si>
    <t>76.00%</t>
  </si>
  <si>
    <t>SUBSEQUENT EVENTS (Details Narrative) - shares</t>
  </si>
  <si>
    <t>1 Months Ended</t>
  </si>
  <si>
    <t>Nov. 30, 2019</t>
  </si>
  <si>
    <t>Oct. 31, 2019</t>
  </si>
  <si>
    <t>Restricted Stock [Member] | Investor Relation Services [Member] | Subsequent Event [Member]</t>
  </si>
  <si>
    <t>Subsequent Event [Line Items]</t>
  </si>
  <si>
    <t>Restricted stock award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C19" s="5" t="n">
        <v>11121516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96</v>
      </c>
    </row>
    <row r="4" spans="1:2">
      <c r="A4" s="4" t="s">
        <v>5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8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19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v>
      </c>
      <c r="D1" s="2" t="s">
        <v>78</v>
      </c>
      <c r="E1" s="2" t="s">
        <v>2</v>
      </c>
      <c r="F1" s="2" t="s">
        <v>78</v>
      </c>
      <c r="G1" s="2" t="s">
        <v>37</v>
      </c>
    </row>
    <row r="2" spans="1:7">
      <c r="A2" s="3" t="s">
        <v>240</v>
      </c>
    </row>
    <row r="3" spans="1:7">
      <c r="A3" s="4" t="s">
        <v>241</v>
      </c>
      <c r="C3" s="7" t="n">
        <v>0.001</v>
      </c>
      <c r="E3" s="7" t="n">
        <v>0.001</v>
      </c>
      <c r="G3" s="7" t="n">
        <v>0.001</v>
      </c>
    </row>
    <row r="4" spans="1:7">
      <c r="A4" s="4" t="s">
        <v>242</v>
      </c>
      <c r="C4" s="5" t="n">
        <v>56699000</v>
      </c>
      <c r="D4" s="5" t="n">
        <v>41237000</v>
      </c>
      <c r="E4" s="5" t="n">
        <v>56699000</v>
      </c>
      <c r="F4" s="5" t="n">
        <v>41237000</v>
      </c>
    </row>
    <row r="5" spans="1:7">
      <c r="A5" s="4" t="s">
        <v>243</v>
      </c>
      <c r="E5" s="4" t="s">
        <v>42</v>
      </c>
      <c r="F5" s="6" t="n">
        <v>1154211</v>
      </c>
    </row>
    <row r="6" spans="1:7">
      <c r="A6" s="4" t="s">
        <v>244</v>
      </c>
      <c r="B6" s="6" t="n">
        <v>600000</v>
      </c>
    </row>
    <row r="7" spans="1:7">
      <c r="A7" s="4" t="s">
        <v>245</v>
      </c>
    </row>
    <row r="8" spans="1:7">
      <c r="A8" s="3" t="s">
        <v>240</v>
      </c>
    </row>
    <row r="9" spans="1:7">
      <c r="A9" s="4" t="s">
        <v>243</v>
      </c>
      <c r="B9" s="6" t="n">
        <v>461307</v>
      </c>
    </row>
    <row r="10" spans="1:7">
      <c r="A10" s="4" t="s">
        <v>246</v>
      </c>
    </row>
    <row r="11" spans="1:7">
      <c r="A11" s="3" t="s">
        <v>240</v>
      </c>
    </row>
    <row r="12" spans="1:7">
      <c r="A12" s="4" t="s">
        <v>242</v>
      </c>
      <c r="C12" s="5" t="n">
        <v>20114000</v>
      </c>
      <c r="D12" s="5" t="n">
        <v>18014000</v>
      </c>
      <c r="E12" s="5" t="n">
        <v>20114000</v>
      </c>
      <c r="F12" s="5" t="n">
        <v>18014000</v>
      </c>
    </row>
    <row r="13" spans="1:7">
      <c r="A13" s="4" t="s">
        <v>247</v>
      </c>
    </row>
    <row r="14" spans="1:7">
      <c r="A14" s="3" t="s">
        <v>240</v>
      </c>
    </row>
    <row r="15" spans="1:7">
      <c r="A15" s="4" t="s">
        <v>242</v>
      </c>
      <c r="C15" s="5" t="n">
        <v>21963000</v>
      </c>
      <c r="D15" s="5" t="n">
        <v>9909000</v>
      </c>
      <c r="E15" s="5" t="n">
        <v>21963000</v>
      </c>
      <c r="F15" s="5" t="n">
        <v>9909000</v>
      </c>
    </row>
    <row r="16" spans="1:7">
      <c r="A16" s="4" t="s">
        <v>248</v>
      </c>
    </row>
    <row r="17" spans="1:7">
      <c r="A17" s="3" t="s">
        <v>240</v>
      </c>
    </row>
    <row r="18" spans="1:7">
      <c r="A18" s="4" t="s">
        <v>242</v>
      </c>
      <c r="C18" s="5" t="n">
        <v>7222000</v>
      </c>
      <c r="D18" s="5" t="n">
        <v>13314000</v>
      </c>
      <c r="E18" s="5" t="n">
        <v>7222000</v>
      </c>
      <c r="F18" s="5" t="n">
        <v>13314000</v>
      </c>
    </row>
    <row r="19" spans="1:7">
      <c r="A19" s="4" t="s">
        <v>249</v>
      </c>
    </row>
    <row r="20" spans="1:7">
      <c r="A20" s="3" t="s">
        <v>240</v>
      </c>
    </row>
    <row r="21" spans="1:7">
      <c r="A21" s="4" t="s">
        <v>242</v>
      </c>
      <c r="C21" s="5" t="n">
        <v>4400000</v>
      </c>
      <c r="E21" s="5" t="n">
        <v>44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4"/>
    <col customWidth="1" max="2" min="2" width="27"/>
    <col customWidth="1" max="3" min="3" width="21"/>
    <col customWidth="1" max="4" min="4" width="27"/>
    <col customWidth="1" max="5" min="5" width="21"/>
    <col customWidth="1" max="6" min="6" width="21"/>
  </cols>
  <sheetData>
    <row r="1" spans="1:6">
      <c r="A1" s="1" t="s">
        <v>250</v>
      </c>
      <c r="B1" s="2" t="s">
        <v>77</v>
      </c>
      <c r="D1" s="2" t="s">
        <v>1</v>
      </c>
      <c r="F1" s="2" t="s">
        <v>251</v>
      </c>
    </row>
    <row r="2" spans="1:6">
      <c r="B2" s="2" t="s">
        <v>252</v>
      </c>
      <c r="C2" s="2" t="s">
        <v>253</v>
      </c>
      <c r="D2" s="2" t="s">
        <v>252</v>
      </c>
      <c r="E2" s="2" t="s">
        <v>253</v>
      </c>
      <c r="F2" s="2" t="s">
        <v>254</v>
      </c>
    </row>
    <row r="3" spans="1:6">
      <c r="A3" s="3" t="s">
        <v>255</v>
      </c>
    </row>
    <row r="4" spans="1:6">
      <c r="A4" s="4" t="s">
        <v>256</v>
      </c>
      <c r="D4" s="6" t="n">
        <v>141656</v>
      </c>
      <c r="F4" s="6" t="n">
        <v>70231</v>
      </c>
    </row>
    <row r="5" spans="1:6">
      <c r="A5" s="4" t="s">
        <v>257</v>
      </c>
    </row>
    <row r="6" spans="1:6">
      <c r="A6" s="3" t="s">
        <v>255</v>
      </c>
    </row>
    <row r="7" spans="1:6">
      <c r="A7" s="4" t="s">
        <v>258</v>
      </c>
      <c r="B7" s="5" t="n">
        <v>10</v>
      </c>
      <c r="D7" s="5" t="n">
        <v>10</v>
      </c>
    </row>
    <row r="8" spans="1:6">
      <c r="A8" s="4" t="s">
        <v>259</v>
      </c>
      <c r="B8" s="5" t="n">
        <v>4</v>
      </c>
      <c r="D8" s="5" t="n">
        <v>4</v>
      </c>
    </row>
    <row r="9" spans="1:6">
      <c r="A9" s="4" t="s">
        <v>260</v>
      </c>
      <c r="B9" s="5" t="n">
        <v>4</v>
      </c>
      <c r="D9" s="5" t="n">
        <v>4</v>
      </c>
    </row>
    <row r="10" spans="1:6">
      <c r="A10" s="4" t="s">
        <v>261</v>
      </c>
      <c r="B10" s="5" t="n">
        <v>8</v>
      </c>
      <c r="D10" s="5" t="n">
        <v>8</v>
      </c>
    </row>
    <row r="11" spans="1:6">
      <c r="A11" s="4" t="s">
        <v>262</v>
      </c>
      <c r="D11" s="4" t="s">
        <v>263</v>
      </c>
    </row>
    <row r="12" spans="1:6">
      <c r="A12" s="4" t="s">
        <v>264</v>
      </c>
    </row>
    <row r="13" spans="1:6">
      <c r="A13" s="3" t="s">
        <v>255</v>
      </c>
    </row>
    <row r="14" spans="1:6">
      <c r="A14" s="4" t="s">
        <v>260</v>
      </c>
      <c r="B14" s="5" t="n">
        <v>1</v>
      </c>
      <c r="D14" s="5" t="n">
        <v>1</v>
      </c>
    </row>
    <row r="15" spans="1:6">
      <c r="A15" s="4" t="s">
        <v>265</v>
      </c>
    </row>
    <row r="16" spans="1:6">
      <c r="A16" s="3" t="s">
        <v>255</v>
      </c>
    </row>
    <row r="17" spans="1:6">
      <c r="A17" s="4" t="s">
        <v>258</v>
      </c>
      <c r="B17" s="5" t="n">
        <v>1</v>
      </c>
      <c r="D17" s="5" t="n">
        <v>1</v>
      </c>
    </row>
    <row r="18" spans="1:6">
      <c r="A18" s="4" t="s">
        <v>266</v>
      </c>
    </row>
    <row r="19" spans="1:6">
      <c r="A19" s="3" t="s">
        <v>255</v>
      </c>
    </row>
    <row r="20" spans="1:6">
      <c r="A20" s="4" t="s">
        <v>267</v>
      </c>
      <c r="D20" s="4" t="s">
        <v>268</v>
      </c>
    </row>
    <row r="21" spans="1:6">
      <c r="A21" s="4" t="s">
        <v>269</v>
      </c>
    </row>
    <row r="22" spans="1:6">
      <c r="A22" s="3" t="s">
        <v>255</v>
      </c>
    </row>
    <row r="23" spans="1:6">
      <c r="A23" s="4" t="s">
        <v>267</v>
      </c>
      <c r="D23" s="4" t="s">
        <v>270</v>
      </c>
    </row>
    <row r="24" spans="1:6">
      <c r="A24" s="4" t="s">
        <v>271</v>
      </c>
    </row>
    <row r="25" spans="1:6">
      <c r="A25" s="3" t="s">
        <v>255</v>
      </c>
    </row>
    <row r="26" spans="1:6">
      <c r="A26" s="4" t="s">
        <v>262</v>
      </c>
      <c r="D26" s="4" t="s">
        <v>263</v>
      </c>
    </row>
    <row r="27" spans="1:6">
      <c r="A27" s="4" t="s">
        <v>272</v>
      </c>
    </row>
    <row r="28" spans="1:6">
      <c r="A28" s="3" t="s">
        <v>255</v>
      </c>
    </row>
    <row r="29" spans="1:6">
      <c r="A29" s="4" t="s">
        <v>273</v>
      </c>
      <c r="D29" s="6" t="n">
        <v>36953</v>
      </c>
      <c r="E29" s="6" t="n">
        <v>16690</v>
      </c>
    </row>
    <row r="30" spans="1:6">
      <c r="A30" s="4" t="s">
        <v>274</v>
      </c>
      <c r="B30" s="6" t="n">
        <v>5662</v>
      </c>
      <c r="C30" s="6" t="n">
        <v>5034</v>
      </c>
      <c r="D30" s="6" t="n">
        <v>17297</v>
      </c>
      <c r="E30" s="6" t="n">
        <v>1592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1011</v>
      </c>
      <c r="C3" s="6" t="n">
        <v>1673201</v>
      </c>
    </row>
    <row r="4" spans="1:3">
      <c r="A4" s="4" t="s">
        <v>40</v>
      </c>
      <c r="B4" s="5" t="n">
        <v>51415</v>
      </c>
      <c r="C4" s="5" t="n">
        <v>30373</v>
      </c>
    </row>
    <row r="5" spans="1:3">
      <c r="A5" s="4" t="s">
        <v>41</v>
      </c>
      <c r="B5" s="5" t="n">
        <v>163090</v>
      </c>
      <c r="C5" s="4" t="s">
        <v>42</v>
      </c>
    </row>
    <row r="6" spans="1:3">
      <c r="A6" s="4" t="s">
        <v>43</v>
      </c>
      <c r="B6" s="5" t="n">
        <v>29981</v>
      </c>
      <c r="C6" s="5" t="n">
        <v>25781</v>
      </c>
    </row>
    <row r="7" spans="1:3">
      <c r="A7" s="4" t="s">
        <v>44</v>
      </c>
      <c r="B7" s="5" t="n">
        <v>37962</v>
      </c>
      <c r="C7" s="5" t="n">
        <v>41982</v>
      </c>
    </row>
    <row r="8" spans="1:3">
      <c r="A8" s="4" t="s">
        <v>45</v>
      </c>
      <c r="B8" s="5" t="n">
        <v>953459</v>
      </c>
      <c r="C8" s="5" t="n">
        <v>1771337</v>
      </c>
    </row>
    <row r="9" spans="1:3">
      <c r="A9" s="3" t="s">
        <v>46</v>
      </c>
    </row>
    <row r="10" spans="1:3">
      <c r="A10" s="4" t="s">
        <v>47</v>
      </c>
      <c r="B10" s="5" t="n">
        <v>228705</v>
      </c>
      <c r="C10" s="5" t="n">
        <v>209049</v>
      </c>
    </row>
    <row r="11" spans="1:3">
      <c r="A11" s="4" t="s">
        <v>48</v>
      </c>
      <c r="B11" s="5" t="n">
        <v>141656</v>
      </c>
      <c r="C11" s="5" t="n">
        <v>70231</v>
      </c>
    </row>
    <row r="12" spans="1:3">
      <c r="A12" s="4" t="s">
        <v>49</v>
      </c>
      <c r="B12" s="5" t="n">
        <v>1323820</v>
      </c>
      <c r="C12" s="5" t="n">
        <v>2050617</v>
      </c>
    </row>
    <row r="13" spans="1:3">
      <c r="A13" s="3" t="s">
        <v>50</v>
      </c>
    </row>
    <row r="14" spans="1:3">
      <c r="A14" s="4" t="s">
        <v>51</v>
      </c>
      <c r="B14" s="5" t="n">
        <v>228478</v>
      </c>
      <c r="C14" s="4" t="s">
        <v>42</v>
      </c>
    </row>
    <row r="15" spans="1:3">
      <c r="A15" s="4" t="s">
        <v>52</v>
      </c>
      <c r="B15" s="5" t="n">
        <v>207534</v>
      </c>
    </row>
    <row r="16" spans="1:3">
      <c r="A16" s="4" t="s">
        <v>53</v>
      </c>
      <c r="B16" s="5" t="n">
        <v>354766</v>
      </c>
      <c r="C16" s="5" t="n">
        <v>411211</v>
      </c>
    </row>
    <row r="17" spans="1:3">
      <c r="A17" s="4" t="s">
        <v>54</v>
      </c>
      <c r="B17" s="5" t="n">
        <v>106438</v>
      </c>
      <c r="C17" s="5" t="n">
        <v>69041</v>
      </c>
    </row>
    <row r="18" spans="1:3">
      <c r="A18" s="4" t="s">
        <v>55</v>
      </c>
      <c r="B18" s="5" t="n">
        <v>897216</v>
      </c>
      <c r="C18" s="5" t="n">
        <v>480252</v>
      </c>
    </row>
    <row r="19" spans="1:3">
      <c r="A19" s="3" t="s">
        <v>56</v>
      </c>
    </row>
    <row r="20" spans="1:3">
      <c r="A20" s="4" t="s">
        <v>57</v>
      </c>
      <c r="B20" s="5" t="n">
        <v>110902</v>
      </c>
      <c r="C20" s="5" t="n">
        <v>102203</v>
      </c>
    </row>
    <row r="21" spans="1:3">
      <c r="A21" s="4" t="s">
        <v>58</v>
      </c>
      <c r="B21" s="5" t="n">
        <v>61578151</v>
      </c>
      <c r="C21" s="5" t="n">
        <v>60844796</v>
      </c>
    </row>
    <row r="22" spans="1:3">
      <c r="A22" s="4" t="s">
        <v>59</v>
      </c>
      <c r="B22" s="5" t="n">
        <v>-113389</v>
      </c>
      <c r="C22" s="5" t="n">
        <v>-113389</v>
      </c>
    </row>
    <row r="23" spans="1:3">
      <c r="A23" s="4" t="s">
        <v>60</v>
      </c>
      <c r="B23" s="5" t="n">
        <v>-61149060</v>
      </c>
      <c r="C23" s="5" t="n">
        <v>-59263550</v>
      </c>
    </row>
    <row r="24" spans="1:3">
      <c r="A24" s="4" t="s">
        <v>56</v>
      </c>
      <c r="B24" s="5" t="n">
        <v>426604</v>
      </c>
      <c r="C24" s="5" t="n">
        <v>1570365</v>
      </c>
    </row>
    <row r="25" spans="1:3">
      <c r="A25" s="4" t="s">
        <v>61</v>
      </c>
      <c r="B25" s="5" t="n">
        <v>1323820</v>
      </c>
      <c r="C25" s="5" t="n">
        <v>2050617</v>
      </c>
    </row>
    <row r="26" spans="1:3">
      <c r="A26" s="4" t="s">
        <v>62</v>
      </c>
    </row>
    <row r="27" spans="1:3">
      <c r="A27" s="3" t="s">
        <v>56</v>
      </c>
    </row>
    <row r="28" spans="1:3">
      <c r="A28" s="4" t="s">
        <v>63</v>
      </c>
      <c r="B28" s="4" t="s">
        <v>42</v>
      </c>
      <c r="C28" s="5" t="n">
        <v>305</v>
      </c>
    </row>
    <row r="29" spans="1:3">
      <c r="A29" s="4" t="s">
        <v>56</v>
      </c>
      <c r="B29" s="4" t="s">
        <v>42</v>
      </c>
      <c r="C29" s="5" t="n">
        <v>305</v>
      </c>
    </row>
    <row r="30" spans="1:3">
      <c r="A30" s="4" t="s">
        <v>64</v>
      </c>
    </row>
    <row r="31" spans="1:3">
      <c r="A31" s="3" t="s">
        <v>56</v>
      </c>
    </row>
    <row r="32" spans="1:3">
      <c r="A32" s="4" t="s">
        <v>63</v>
      </c>
      <c r="B32" s="4" t="s">
        <v>42</v>
      </c>
      <c r="C32" s="4" t="s">
        <v>42</v>
      </c>
    </row>
    <row r="33" spans="1:3">
      <c r="A33" s="4" t="s">
        <v>56</v>
      </c>
      <c r="B33" s="4" t="s">
        <v>42</v>
      </c>
      <c r="C33"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 customWidth="1" max="5" min="5" width="14"/>
  </cols>
  <sheetData>
    <row r="1" spans="1:5">
      <c r="A1" s="1" t="s">
        <v>275</v>
      </c>
      <c r="B1" s="2" t="s">
        <v>77</v>
      </c>
      <c r="C1" s="2" t="s">
        <v>1</v>
      </c>
    </row>
    <row r="2" spans="1:5">
      <c r="B2" s="2" t="s">
        <v>78</v>
      </c>
      <c r="C2" s="2" t="s">
        <v>2</v>
      </c>
      <c r="D2" s="2" t="s">
        <v>78</v>
      </c>
      <c r="E2" s="2" t="s">
        <v>37</v>
      </c>
    </row>
    <row r="3" spans="1:5">
      <c r="A3" s="4" t="s">
        <v>276</v>
      </c>
      <c r="C3" s="4" t="s">
        <v>277</v>
      </c>
    </row>
    <row r="4" spans="1:5">
      <c r="A4" s="4" t="s">
        <v>62</v>
      </c>
    </row>
    <row r="5" spans="1:5">
      <c r="A5" s="4" t="s">
        <v>278</v>
      </c>
      <c r="C5" s="7" t="n">
        <v>0.001</v>
      </c>
      <c r="E5" s="7" t="n">
        <v>0.001</v>
      </c>
    </row>
    <row r="6" spans="1:5">
      <c r="A6" s="4" t="s">
        <v>279</v>
      </c>
      <c r="C6" s="5" t="n">
        <v>0</v>
      </c>
      <c r="E6" s="5" t="n">
        <v>304778</v>
      </c>
    </row>
    <row r="7" spans="1:5">
      <c r="A7" s="4" t="s">
        <v>280</v>
      </c>
      <c r="C7" s="5" t="n">
        <v>304778</v>
      </c>
      <c r="D7" s="5" t="n">
        <v>20000</v>
      </c>
    </row>
    <row r="8" spans="1:5">
      <c r="A8" s="4" t="s">
        <v>280</v>
      </c>
      <c r="B8" s="4" t="s">
        <v>42</v>
      </c>
      <c r="D8" s="4" t="s">
        <v>42</v>
      </c>
    </row>
    <row r="9" spans="1:5">
      <c r="A9" s="4" t="s">
        <v>281</v>
      </c>
      <c r="C9" s="5" t="n">
        <v>6095569</v>
      </c>
      <c r="D9" s="5" t="n">
        <v>400000</v>
      </c>
    </row>
    <row r="10" spans="1:5">
      <c r="A10" s="4" t="s">
        <v>64</v>
      </c>
    </row>
    <row r="11" spans="1:5">
      <c r="A11" s="4" t="s">
        <v>278</v>
      </c>
      <c r="C11" s="7" t="n">
        <v>0.001</v>
      </c>
      <c r="E11" s="7" t="n">
        <v>0.001</v>
      </c>
    </row>
    <row r="12" spans="1:5">
      <c r="A12" s="4" t="s">
        <v>279</v>
      </c>
      <c r="C12" s="8" t="n">
        <v>0.85</v>
      </c>
      <c r="E12" s="8" t="n">
        <v>0.85</v>
      </c>
    </row>
    <row r="13" spans="1:5">
      <c r="A13" s="4" t="s">
        <v>280</v>
      </c>
      <c r="C13" s="4" t="s">
        <v>42</v>
      </c>
      <c r="D13" s="4" t="s">
        <v>42</v>
      </c>
    </row>
    <row r="14" spans="1:5">
      <c r="A14" s="4" t="s">
        <v>280</v>
      </c>
      <c r="B14" s="4" t="s">
        <v>42</v>
      </c>
      <c r="D14" s="8" t="n">
        <v>0.07000000000000001</v>
      </c>
    </row>
    <row r="15" spans="1:5">
      <c r="A15" s="4" t="s">
        <v>281</v>
      </c>
      <c r="D15" s="5" t="n">
        <v>599362</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282</v>
      </c>
      <c r="B1" s="2" t="s">
        <v>77</v>
      </c>
      <c r="C1" s="2" t="s">
        <v>1</v>
      </c>
    </row>
    <row r="2" spans="1:4">
      <c r="B2" s="2" t="s">
        <v>2</v>
      </c>
      <c r="C2" s="2" t="s">
        <v>2</v>
      </c>
      <c r="D2" s="2" t="s">
        <v>37</v>
      </c>
    </row>
    <row r="3" spans="1:4">
      <c r="A3" s="3" t="s">
        <v>194</v>
      </c>
    </row>
    <row r="4" spans="1:4">
      <c r="A4" s="4" t="s">
        <v>283</v>
      </c>
      <c r="B4" s="6" t="n">
        <v>-371522</v>
      </c>
      <c r="C4" s="6" t="n">
        <v>-371522</v>
      </c>
    </row>
    <row r="5" spans="1:4">
      <c r="A5" s="4" t="s">
        <v>284</v>
      </c>
      <c r="B5" s="5" t="n">
        <v>228478</v>
      </c>
      <c r="C5" s="5" t="n">
        <v>228478</v>
      </c>
    </row>
    <row r="6" spans="1:4">
      <c r="A6" s="4" t="s">
        <v>285</v>
      </c>
      <c r="B6" s="5" t="n">
        <v>228478</v>
      </c>
      <c r="C6" s="5" t="n">
        <v>228478</v>
      </c>
      <c r="D6" s="4" t="s">
        <v>42</v>
      </c>
    </row>
    <row r="7" spans="1:4">
      <c r="A7" s="3" t="s">
        <v>286</v>
      </c>
    </row>
    <row r="8" spans="1:4">
      <c r="A8" s="4" t="s">
        <v>287</v>
      </c>
      <c r="D8" s="4" t="s">
        <v>42</v>
      </c>
    </row>
    <row r="9" spans="1:4">
      <c r="A9" s="4" t="s">
        <v>288</v>
      </c>
      <c r="C9" s="5" t="n">
        <v>171425</v>
      </c>
    </row>
    <row r="10" spans="1:4">
      <c r="A10" s="4" t="s">
        <v>289</v>
      </c>
      <c r="B10" s="5" t="n">
        <v>-36109</v>
      </c>
      <c r="C10" s="5" t="n">
        <v>-36109</v>
      </c>
    </row>
    <row r="11" spans="1:4">
      <c r="A11" s="4" t="s">
        <v>287</v>
      </c>
      <c r="B11" s="6" t="n">
        <v>207534</v>
      </c>
      <c r="C11" s="6" t="n">
        <v>2075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8"/>
  </cols>
  <sheetData>
    <row r="1" spans="1:2">
      <c r="A1" s="1" t="s">
        <v>290</v>
      </c>
      <c r="B1" s="2" t="s">
        <v>1</v>
      </c>
    </row>
    <row r="2" spans="1:2">
      <c r="B2" s="2" t="s">
        <v>2</v>
      </c>
    </row>
    <row r="3" spans="1:2">
      <c r="A3" s="4" t="s">
        <v>291</v>
      </c>
    </row>
    <row r="4" spans="1:2">
      <c r="A4" s="4" t="s">
        <v>292</v>
      </c>
      <c r="B4" s="8" t="n">
        <v>0.08</v>
      </c>
    </row>
    <row r="5" spans="1:2">
      <c r="A5" s="4" t="s">
        <v>293</v>
      </c>
    </row>
    <row r="6" spans="1:2">
      <c r="A6" s="4" t="s">
        <v>292</v>
      </c>
      <c r="B6" s="8" t="n">
        <v>0.1</v>
      </c>
    </row>
    <row r="7" spans="1:2">
      <c r="A7" s="4" t="s">
        <v>294</v>
      </c>
    </row>
    <row r="8" spans="1:2">
      <c r="A8" s="4" t="s">
        <v>292</v>
      </c>
      <c r="B8" s="10" t="n">
        <v>153.9</v>
      </c>
    </row>
    <row r="9" spans="1:2">
      <c r="A9" s="4" t="s">
        <v>295</v>
      </c>
    </row>
    <row r="10" spans="1:2">
      <c r="A10" s="4" t="s">
        <v>292</v>
      </c>
      <c r="B10" s="10" t="n">
        <v>158.2</v>
      </c>
    </row>
    <row r="11" spans="1:2">
      <c r="A11" s="4" t="s">
        <v>296</v>
      </c>
    </row>
    <row r="12" spans="1:2">
      <c r="A12" s="4" t="s">
        <v>292</v>
      </c>
      <c r="B12" s="8" t="n">
        <v>1.75</v>
      </c>
    </row>
    <row r="13" spans="1:2">
      <c r="A13" s="4" t="s">
        <v>297</v>
      </c>
    </row>
    <row r="14" spans="1:2">
      <c r="A14" s="4" t="s">
        <v>292</v>
      </c>
      <c r="B14" s="8" t="n">
        <v>1.87</v>
      </c>
    </row>
    <row r="15" spans="1:2">
      <c r="A15" s="4" t="s">
        <v>298</v>
      </c>
    </row>
    <row r="16" spans="1:2">
      <c r="A16" s="4" t="s">
        <v>292</v>
      </c>
      <c r="B16" s="5" t="n">
        <v>50</v>
      </c>
    </row>
    <row r="17" spans="1:2">
      <c r="A17" s="4" t="s">
        <v>299</v>
      </c>
    </row>
    <row r="18" spans="1:2">
      <c r="A18" s="4" t="s">
        <v>300</v>
      </c>
      <c r="B18" s="4" t="s">
        <v>301</v>
      </c>
    </row>
    <row r="19" spans="1:2">
      <c r="A19" s="4" t="s">
        <v>302</v>
      </c>
    </row>
    <row r="20" spans="1:2">
      <c r="A20" s="4" t="s">
        <v>300</v>
      </c>
      <c r="B20"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304</v>
      </c>
      <c r="B1" s="2" t="s">
        <v>239</v>
      </c>
      <c r="C1" s="2" t="s">
        <v>2</v>
      </c>
      <c r="D1" s="2" t="s">
        <v>2</v>
      </c>
      <c r="E1" s="2" t="s">
        <v>78</v>
      </c>
    </row>
    <row r="2" spans="1:5">
      <c r="A2" s="4" t="s">
        <v>305</v>
      </c>
      <c r="B2" s="6" t="n">
        <v>600000</v>
      </c>
      <c r="C2" s="6" t="n">
        <v>380218</v>
      </c>
      <c r="D2" s="6" t="n">
        <v>380218</v>
      </c>
    </row>
    <row r="3" spans="1:5">
      <c r="A3" s="4" t="s">
        <v>306</v>
      </c>
      <c r="B3" s="5" t="n">
        <v>540000</v>
      </c>
    </row>
    <row r="4" spans="1:5">
      <c r="A4" s="4" t="s">
        <v>307</v>
      </c>
      <c r="D4" s="4" t="s">
        <v>308</v>
      </c>
    </row>
    <row r="5" spans="1:5">
      <c r="A5" s="4" t="s">
        <v>309</v>
      </c>
      <c r="D5" s="4" t="s">
        <v>310</v>
      </c>
    </row>
    <row r="6" spans="1:5">
      <c r="A6" s="4" t="s">
        <v>115</v>
      </c>
      <c r="D6" s="6" t="n">
        <v>8696</v>
      </c>
      <c r="E6" s="4" t="s">
        <v>42</v>
      </c>
    </row>
    <row r="7" spans="1:5">
      <c r="A7" s="4" t="s">
        <v>311</v>
      </c>
      <c r="C7" s="5" t="n">
        <v>171425</v>
      </c>
      <c r="D7" s="5" t="n">
        <v>171425</v>
      </c>
    </row>
    <row r="8" spans="1:5">
      <c r="A8" s="4" t="s">
        <v>178</v>
      </c>
      <c r="C8" s="5" t="n">
        <v>70100</v>
      </c>
      <c r="D8" s="5" t="n">
        <v>70100</v>
      </c>
    </row>
    <row r="9" spans="1:5">
      <c r="A9" s="4" t="s">
        <v>312</v>
      </c>
      <c r="C9" s="5" t="n">
        <v>78693</v>
      </c>
      <c r="D9" s="5" t="n">
        <v>78693</v>
      </c>
    </row>
    <row r="10" spans="1:5">
      <c r="A10" s="4" t="s">
        <v>313</v>
      </c>
      <c r="D10" s="6" t="n">
        <v>60000</v>
      </c>
    </row>
    <row r="11" spans="1:5">
      <c r="A11" s="4" t="s">
        <v>314</v>
      </c>
    </row>
    <row r="12" spans="1:5">
      <c r="A12" s="4" t="s">
        <v>315</v>
      </c>
      <c r="D12" s="4" t="s">
        <v>316</v>
      </c>
    </row>
    <row r="13" spans="1:5">
      <c r="A13" s="4" t="s">
        <v>317</v>
      </c>
    </row>
    <row r="14" spans="1:5">
      <c r="A14" s="4" t="s">
        <v>318</v>
      </c>
      <c r="B14" s="6" t="n">
        <v>1200000</v>
      </c>
    </row>
    <row r="15" spans="1:5">
      <c r="A15" s="4" t="s">
        <v>319</v>
      </c>
      <c r="B15" s="4" t="s">
        <v>320</v>
      </c>
    </row>
    <row r="16" spans="1:5">
      <c r="A16" s="4" t="s">
        <v>321</v>
      </c>
    </row>
    <row r="17" spans="1:5">
      <c r="A17" s="4" t="s">
        <v>322</v>
      </c>
      <c r="B17" s="6" t="n">
        <v>600000</v>
      </c>
    </row>
    <row r="18" spans="1:5">
      <c r="A18" s="4" t="s">
        <v>323</v>
      </c>
      <c r="B18" s="4" t="s">
        <v>324</v>
      </c>
    </row>
    <row r="19" spans="1:5">
      <c r="A19" s="4" t="s">
        <v>325</v>
      </c>
      <c r="B19" s="4" t="s">
        <v>326</v>
      </c>
    </row>
    <row r="20" spans="1:5">
      <c r="A20" s="4" t="s">
        <v>327</v>
      </c>
    </row>
    <row r="21" spans="1:5">
      <c r="A21" s="4" t="s">
        <v>322</v>
      </c>
      <c r="B21" s="6" t="n">
        <v>600000</v>
      </c>
    </row>
    <row r="22" spans="1:5">
      <c r="A22" s="4" t="s">
        <v>328</v>
      </c>
    </row>
    <row r="23" spans="1:5">
      <c r="A23" s="4" t="s">
        <v>329</v>
      </c>
      <c r="C23" s="6" t="n">
        <v>5000</v>
      </c>
      <c r="D23" s="6" t="n">
        <v>5000</v>
      </c>
    </row>
    <row r="24" spans="1:5">
      <c r="A24" s="4" t="s">
        <v>330</v>
      </c>
      <c r="D24" s="4" t="s">
        <v>331</v>
      </c>
    </row>
    <row r="25" spans="1:5">
      <c r="A25" s="4" t="s">
        <v>332</v>
      </c>
    </row>
    <row r="26" spans="1:5">
      <c r="A26" s="4" t="s">
        <v>333</v>
      </c>
      <c r="D26" s="5"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334</v>
      </c>
      <c r="B1" s="2" t="s">
        <v>239</v>
      </c>
      <c r="C1" s="2" t="s">
        <v>335</v>
      </c>
      <c r="D1" s="2" t="s">
        <v>336</v>
      </c>
      <c r="E1" s="2" t="s">
        <v>337</v>
      </c>
      <c r="F1" s="2" t="s">
        <v>338</v>
      </c>
      <c r="G1" s="2" t="s">
        <v>339</v>
      </c>
      <c r="H1" s="2" t="s">
        <v>340</v>
      </c>
      <c r="I1" s="2" t="s">
        <v>341</v>
      </c>
      <c r="J1" s="2" t="s">
        <v>342</v>
      </c>
      <c r="K1" s="2" t="s">
        <v>343</v>
      </c>
      <c r="L1" s="2" t="s">
        <v>344</v>
      </c>
      <c r="M1" s="2" t="s">
        <v>2</v>
      </c>
      <c r="N1" s="2" t="s">
        <v>78</v>
      </c>
      <c r="O1" s="2" t="s">
        <v>2</v>
      </c>
      <c r="P1" s="2" t="s">
        <v>78</v>
      </c>
      <c r="Q1" s="2" t="s">
        <v>345</v>
      </c>
      <c r="R1" s="2" t="s">
        <v>37</v>
      </c>
      <c r="S1" s="2" t="s">
        <v>346</v>
      </c>
      <c r="T1" s="2" t="s">
        <v>347</v>
      </c>
    </row>
    <row r="2" spans="1:20">
      <c r="A2" s="4" t="s">
        <v>348</v>
      </c>
      <c r="N2" s="6" t="n">
        <v>1154211</v>
      </c>
      <c r="P2" s="6" t="n">
        <v>1154211</v>
      </c>
    </row>
    <row r="3" spans="1:20">
      <c r="A3" s="4" t="s">
        <v>349</v>
      </c>
      <c r="T3" s="9" t="n">
        <v>0.15</v>
      </c>
    </row>
    <row r="4" spans="1:20">
      <c r="A4" s="4" t="s">
        <v>350</v>
      </c>
      <c r="N4" s="4" t="s">
        <v>42</v>
      </c>
      <c r="P4" s="5" t="n">
        <v>1154211</v>
      </c>
    </row>
    <row r="5" spans="1:20">
      <c r="A5" s="4" t="s">
        <v>351</v>
      </c>
      <c r="O5" s="4" t="s">
        <v>42</v>
      </c>
      <c r="P5" s="6" t="n">
        <v>2311438</v>
      </c>
    </row>
    <row r="6" spans="1:20">
      <c r="A6" s="4" t="s">
        <v>352</v>
      </c>
      <c r="M6" s="5" t="n">
        <v>111252373</v>
      </c>
      <c r="O6" s="5" t="n">
        <v>111252373</v>
      </c>
      <c r="R6" s="5" t="n">
        <v>102553706</v>
      </c>
    </row>
    <row r="7" spans="1:20">
      <c r="A7" s="4" t="s">
        <v>114</v>
      </c>
      <c r="J7" s="6" t="n">
        <v>279000</v>
      </c>
    </row>
    <row r="8" spans="1:20">
      <c r="A8" s="4" t="s">
        <v>353</v>
      </c>
      <c r="O8" s="5" t="n">
        <v>200000</v>
      </c>
    </row>
    <row r="9" spans="1:20">
      <c r="A9" s="4" t="s">
        <v>354</v>
      </c>
    </row>
    <row r="10" spans="1:20">
      <c r="A10" s="4" t="s">
        <v>355</v>
      </c>
      <c r="I10" s="5" t="n">
        <v>607143</v>
      </c>
    </row>
    <row r="11" spans="1:20">
      <c r="A11" s="4" t="s">
        <v>356</v>
      </c>
      <c r="Q11" s="6" t="n">
        <v>2100000</v>
      </c>
    </row>
    <row r="12" spans="1:20">
      <c r="A12" s="4" t="s">
        <v>357</v>
      </c>
      <c r="Q12" s="4" t="s">
        <v>358</v>
      </c>
    </row>
    <row r="13" spans="1:20">
      <c r="A13" s="4" t="s">
        <v>359</v>
      </c>
    </row>
    <row r="14" spans="1:20">
      <c r="A14" s="4" t="s">
        <v>114</v>
      </c>
      <c r="J14" s="5" t="n">
        <v>139500</v>
      </c>
    </row>
    <row r="15" spans="1:20">
      <c r="A15" s="4" t="s">
        <v>360</v>
      </c>
    </row>
    <row r="16" spans="1:20">
      <c r="A16" s="4" t="s">
        <v>114</v>
      </c>
      <c r="J16" s="6" t="n">
        <v>139500</v>
      </c>
    </row>
    <row r="17" spans="1:20">
      <c r="A17" s="4" t="s">
        <v>144</v>
      </c>
    </row>
    <row r="18" spans="1:20">
      <c r="A18" s="4" t="s">
        <v>361</v>
      </c>
      <c r="M18" s="5" t="n">
        <v>-120000</v>
      </c>
      <c r="O18" s="5" t="n">
        <v>760000</v>
      </c>
      <c r="P18" s="5" t="n">
        <v>2212500</v>
      </c>
    </row>
    <row r="19" spans="1:20">
      <c r="A19" s="4" t="s">
        <v>362</v>
      </c>
      <c r="Q19" s="5" t="n">
        <v>715000</v>
      </c>
    </row>
    <row r="20" spans="1:20">
      <c r="A20" s="4" t="s">
        <v>350</v>
      </c>
      <c r="N20" s="6" t="n">
        <v>-607</v>
      </c>
      <c r="P20" s="6" t="n">
        <v>15906</v>
      </c>
    </row>
    <row r="21" spans="1:20">
      <c r="A21" s="4" t="s">
        <v>333</v>
      </c>
      <c r="N21" s="5" t="n">
        <v>-607143</v>
      </c>
      <c r="P21" s="5" t="n">
        <v>15906168</v>
      </c>
    </row>
    <row r="22" spans="1:20">
      <c r="A22" s="4" t="s">
        <v>363</v>
      </c>
    </row>
    <row r="23" spans="1:20">
      <c r="A23" s="4" t="s">
        <v>364</v>
      </c>
      <c r="B23" s="5" t="n">
        <v>1000000</v>
      </c>
    </row>
    <row r="24" spans="1:20">
      <c r="A24" s="4" t="s">
        <v>365</v>
      </c>
      <c r="B24" s="6" t="n">
        <v>70100</v>
      </c>
    </row>
    <row r="25" spans="1:20">
      <c r="A25" s="4" t="s">
        <v>366</v>
      </c>
    </row>
    <row r="26" spans="1:20">
      <c r="A26" s="4" t="s">
        <v>367</v>
      </c>
      <c r="D26" s="5" t="n">
        <v>200000</v>
      </c>
      <c r="L26" s="5" t="n">
        <v>4027778</v>
      </c>
    </row>
    <row r="27" spans="1:20">
      <c r="A27" s="4" t="s">
        <v>351</v>
      </c>
      <c r="P27" s="6" t="n">
        <v>2076486</v>
      </c>
    </row>
    <row r="28" spans="1:20">
      <c r="A28" s="4" t="s">
        <v>368</v>
      </c>
    </row>
    <row r="29" spans="1:20">
      <c r="A29" s="4" t="s">
        <v>349</v>
      </c>
      <c r="J29" s="9" t="n">
        <v>0.4</v>
      </c>
    </row>
    <row r="30" spans="1:20">
      <c r="A30" s="4" t="s">
        <v>352</v>
      </c>
      <c r="J30" s="5" t="n">
        <v>1000000</v>
      </c>
    </row>
    <row r="31" spans="1:20">
      <c r="A31" s="4" t="s">
        <v>369</v>
      </c>
      <c r="J31" s="6" t="n">
        <v>500000</v>
      </c>
    </row>
    <row r="32" spans="1:20">
      <c r="A32" s="4" t="s">
        <v>370</v>
      </c>
      <c r="J32" s="5" t="n">
        <v>3700000</v>
      </c>
    </row>
    <row r="33" spans="1:20">
      <c r="A33" s="4" t="s">
        <v>371</v>
      </c>
    </row>
    <row r="34" spans="1:20">
      <c r="A34" s="4" t="s">
        <v>356</v>
      </c>
      <c r="P34" s="6" t="n">
        <v>530777</v>
      </c>
    </row>
    <row r="35" spans="1:20">
      <c r="A35" s="4" t="s">
        <v>372</v>
      </c>
    </row>
    <row r="36" spans="1:20">
      <c r="A36" s="4" t="s">
        <v>361</v>
      </c>
      <c r="P36" s="5" t="n">
        <v>300000</v>
      </c>
    </row>
    <row r="37" spans="1:20">
      <c r="A37" s="4" t="s">
        <v>362</v>
      </c>
      <c r="P37" s="5" t="n">
        <v>20764860</v>
      </c>
    </row>
    <row r="38" spans="1:20">
      <c r="A38" s="4" t="s">
        <v>333</v>
      </c>
      <c r="D38" s="5" t="n">
        <v>71774</v>
      </c>
    </row>
    <row r="39" spans="1:20">
      <c r="A39" s="4" t="s">
        <v>351</v>
      </c>
      <c r="P39" s="6" t="n">
        <v>12054576</v>
      </c>
    </row>
    <row r="40" spans="1:20">
      <c r="A40" s="4" t="s">
        <v>373</v>
      </c>
      <c r="L40" s="5" t="n">
        <v>1749683</v>
      </c>
    </row>
    <row r="41" spans="1:20">
      <c r="A41" s="4" t="s">
        <v>374</v>
      </c>
    </row>
    <row r="42" spans="1:20">
      <c r="A42" s="4" t="s">
        <v>362</v>
      </c>
      <c r="P42" s="5" t="n">
        <v>7590111</v>
      </c>
    </row>
    <row r="43" spans="1:20">
      <c r="A43" s="4" t="s">
        <v>375</v>
      </c>
    </row>
    <row r="44" spans="1:20">
      <c r="A44" s="4" t="s">
        <v>376</v>
      </c>
      <c r="M44" s="6" t="n">
        <v>0</v>
      </c>
      <c r="N44" s="6" t="n">
        <v>0</v>
      </c>
      <c r="O44" s="6" t="n">
        <v>0</v>
      </c>
      <c r="P44" s="6" t="n">
        <v>8625</v>
      </c>
    </row>
    <row r="45" spans="1:20">
      <c r="A45" s="4" t="s">
        <v>377</v>
      </c>
    </row>
    <row r="46" spans="1:20">
      <c r="A46" s="4" t="s">
        <v>376</v>
      </c>
      <c r="O46" s="6" t="n">
        <v>26167</v>
      </c>
    </row>
    <row r="47" spans="1:20">
      <c r="A47" s="4" t="s">
        <v>364</v>
      </c>
      <c r="O47" s="5" t="n">
        <v>171324</v>
      </c>
    </row>
    <row r="48" spans="1:20">
      <c r="A48" s="4" t="s">
        <v>378</v>
      </c>
      <c r="E48" s="6" t="n">
        <v>5000</v>
      </c>
    </row>
    <row r="49" spans="1:20">
      <c r="A49" s="4" t="s">
        <v>379</v>
      </c>
      <c r="E49" s="4" t="s">
        <v>380</v>
      </c>
    </row>
    <row r="50" spans="1:20">
      <c r="A50" s="4" t="s">
        <v>381</v>
      </c>
    </row>
    <row r="51" spans="1:20">
      <c r="A51" s="4" t="s">
        <v>376</v>
      </c>
      <c r="O51" s="6" t="n">
        <v>77000</v>
      </c>
      <c r="P51" s="6" t="n">
        <v>44120</v>
      </c>
    </row>
    <row r="52" spans="1:20">
      <c r="A52" s="4" t="s">
        <v>364</v>
      </c>
      <c r="O52" s="5" t="n">
        <v>600000</v>
      </c>
      <c r="P52" s="5" t="n">
        <v>169500</v>
      </c>
    </row>
    <row r="53" spans="1:20">
      <c r="A53" s="4" t="s">
        <v>382</v>
      </c>
      <c r="P53" s="5" t="n">
        <v>37500</v>
      </c>
    </row>
    <row r="54" spans="1:20">
      <c r="A54" s="4" t="s">
        <v>383</v>
      </c>
      <c r="P54" s="5" t="n">
        <v>8625</v>
      </c>
    </row>
    <row r="55" spans="1:20">
      <c r="A55" s="4" t="s">
        <v>384</v>
      </c>
    </row>
    <row r="56" spans="1:20">
      <c r="A56" s="4" t="s">
        <v>385</v>
      </c>
      <c r="S56" s="5" t="n">
        <v>150000</v>
      </c>
    </row>
    <row r="57" spans="1:20">
      <c r="A57" s="4" t="s">
        <v>386</v>
      </c>
    </row>
    <row r="58" spans="1:20">
      <c r="A58" s="4" t="s">
        <v>361</v>
      </c>
      <c r="O58" s="5" t="n">
        <v>1200000</v>
      </c>
    </row>
    <row r="59" spans="1:20">
      <c r="A59" s="4" t="s">
        <v>387</v>
      </c>
      <c r="O59" s="4" t="s">
        <v>303</v>
      </c>
    </row>
    <row r="60" spans="1:20">
      <c r="A60" s="4" t="s">
        <v>388</v>
      </c>
    </row>
    <row r="61" spans="1:20">
      <c r="A61" s="4" t="s">
        <v>355</v>
      </c>
      <c r="F61" s="5" t="n">
        <v>320000</v>
      </c>
    </row>
    <row r="62" spans="1:20">
      <c r="A62" s="4" t="s">
        <v>389</v>
      </c>
    </row>
    <row r="63" spans="1:20">
      <c r="A63" s="4" t="s">
        <v>376</v>
      </c>
      <c r="M63" s="6" t="n">
        <v>84434</v>
      </c>
      <c r="N63" s="6" t="n">
        <v>160077</v>
      </c>
      <c r="O63" s="6" t="n">
        <v>168654</v>
      </c>
      <c r="P63" s="6" t="n">
        <v>386856</v>
      </c>
    </row>
    <row r="64" spans="1:20">
      <c r="A64" s="4" t="s">
        <v>390</v>
      </c>
    </row>
    <row r="65" spans="1:20">
      <c r="A65" s="4" t="s">
        <v>361</v>
      </c>
      <c r="P65" s="5" t="n">
        <v>600000</v>
      </c>
    </row>
    <row r="66" spans="1:20">
      <c r="A66" s="4" t="s">
        <v>391</v>
      </c>
    </row>
    <row r="67" spans="1:20">
      <c r="A67" s="4" t="s">
        <v>382</v>
      </c>
      <c r="N67" s="5" t="n">
        <v>150000</v>
      </c>
    </row>
    <row r="68" spans="1:20">
      <c r="A68" s="4" t="s">
        <v>361</v>
      </c>
      <c r="N68" s="5" t="n">
        <v>1425000</v>
      </c>
    </row>
    <row r="69" spans="1:20">
      <c r="A69" s="4" t="s">
        <v>387</v>
      </c>
      <c r="N69" s="4" t="s">
        <v>303</v>
      </c>
    </row>
    <row r="70" spans="1:20">
      <c r="A70" s="4" t="s">
        <v>392</v>
      </c>
    </row>
    <row r="71" spans="1:20">
      <c r="A71" s="4" t="s">
        <v>355</v>
      </c>
      <c r="C71" s="5" t="n">
        <v>120000</v>
      </c>
    </row>
    <row r="72" spans="1:20">
      <c r="A72" s="4" t="s">
        <v>247</v>
      </c>
    </row>
    <row r="73" spans="1:20">
      <c r="A73" s="4" t="s">
        <v>357</v>
      </c>
      <c r="Q73" s="4" t="s">
        <v>358</v>
      </c>
    </row>
    <row r="74" spans="1:20">
      <c r="A74" s="4" t="s">
        <v>348</v>
      </c>
      <c r="N74" s="6" t="n">
        <v>16513311</v>
      </c>
      <c r="P74" s="6" t="n">
        <v>16513311</v>
      </c>
      <c r="Q74" s="6" t="n">
        <v>715000</v>
      </c>
    </row>
    <row r="75" spans="1:20">
      <c r="A75" s="4" t="s">
        <v>349</v>
      </c>
      <c r="Q75" s="9" t="n">
        <v>0.15</v>
      </c>
      <c r="T75" s="9" t="n">
        <v>0.1</v>
      </c>
    </row>
    <row r="76" spans="1:20">
      <c r="A76" s="4" t="s">
        <v>393</v>
      </c>
    </row>
    <row r="77" spans="1:20">
      <c r="A77" s="4" t="s">
        <v>362</v>
      </c>
      <c r="P77" s="5" t="n">
        <v>20764860</v>
      </c>
    </row>
    <row r="78" spans="1:20">
      <c r="A78" s="4" t="s">
        <v>349</v>
      </c>
      <c r="H78" s="9" t="n">
        <v>0.15</v>
      </c>
      <c r="L78" s="9" t="n">
        <v>0.15</v>
      </c>
    </row>
    <row r="79" spans="1:20">
      <c r="A79" s="4" t="s">
        <v>351</v>
      </c>
      <c r="P79" s="6" t="n">
        <v>1205458</v>
      </c>
    </row>
    <row r="80" spans="1:20">
      <c r="A80" s="4" t="s">
        <v>373</v>
      </c>
      <c r="L80" s="5" t="n">
        <v>1749683</v>
      </c>
    </row>
    <row r="81" spans="1:20">
      <c r="A81" s="4" t="s">
        <v>353</v>
      </c>
      <c r="H81" s="5" t="n">
        <v>1439524</v>
      </c>
    </row>
    <row r="82" spans="1:20">
      <c r="A82" s="4" t="s">
        <v>394</v>
      </c>
      <c r="H82" s="6" t="n">
        <v>215929</v>
      </c>
    </row>
    <row r="83" spans="1:20">
      <c r="A83" s="4" t="s">
        <v>395</v>
      </c>
      <c r="G83" s="5" t="n">
        <v>366047</v>
      </c>
    </row>
    <row r="84" spans="1:20">
      <c r="A84" s="4" t="s">
        <v>396</v>
      </c>
      <c r="G84" s="5" t="n">
        <v>190386</v>
      </c>
    </row>
    <row r="85" spans="1:20">
      <c r="A85" s="4" t="s">
        <v>397</v>
      </c>
      <c r="G85" s="5" t="n">
        <v>175661</v>
      </c>
    </row>
    <row r="86" spans="1:20">
      <c r="A86" s="4" t="s">
        <v>398</v>
      </c>
    </row>
    <row r="87" spans="1:20">
      <c r="A87" s="4" t="s">
        <v>361</v>
      </c>
      <c r="P87" s="5" t="n">
        <v>300000</v>
      </c>
    </row>
    <row r="88" spans="1:20">
      <c r="A88" s="4" t="s">
        <v>362</v>
      </c>
      <c r="P88" s="5" t="n">
        <v>7590111</v>
      </c>
    </row>
    <row r="89" spans="1:20">
      <c r="A89" s="4" t="s">
        <v>399</v>
      </c>
    </row>
    <row r="90" spans="1:20">
      <c r="A90" s="4" t="s">
        <v>350</v>
      </c>
      <c r="L90" s="6" t="n">
        <v>15731</v>
      </c>
    </row>
    <row r="91" spans="1:20">
      <c r="A91" s="4" t="s">
        <v>333</v>
      </c>
      <c r="L91" s="5" t="n">
        <v>104876</v>
      </c>
    </row>
    <row r="92" spans="1:20">
      <c r="A92" s="4" t="s">
        <v>400</v>
      </c>
    </row>
    <row r="93" spans="1:20">
      <c r="A93" s="4" t="s">
        <v>349</v>
      </c>
      <c r="K93" s="9" t="n">
        <v>0.01</v>
      </c>
    </row>
    <row r="94" spans="1:20">
      <c r="A94" s="4" t="s">
        <v>350</v>
      </c>
      <c r="K94" s="6" t="n">
        <v>1000</v>
      </c>
    </row>
    <row r="95" spans="1:20">
      <c r="A95" s="4" t="s">
        <v>333</v>
      </c>
      <c r="K95" s="5" t="n">
        <v>100000</v>
      </c>
    </row>
    <row r="96" spans="1:20">
      <c r="A96" s="4" t="s">
        <v>401</v>
      </c>
    </row>
    <row r="97" spans="1:20">
      <c r="A97" s="4" t="s">
        <v>367</v>
      </c>
      <c r="L97" s="5" t="n">
        <v>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402</v>
      </c>
      <c r="B1" s="2" t="s">
        <v>1</v>
      </c>
    </row>
    <row r="2" spans="1:2">
      <c r="B2" s="2" t="s">
        <v>403</v>
      </c>
    </row>
    <row r="3" spans="1:2">
      <c r="A3" s="3" t="s">
        <v>199</v>
      </c>
    </row>
    <row r="4" spans="1:2">
      <c r="A4" s="4" t="s">
        <v>404</v>
      </c>
      <c r="B4" s="4" t="s">
        <v>405</v>
      </c>
    </row>
    <row r="5" spans="1:2">
      <c r="A5" s="4" t="s">
        <v>406</v>
      </c>
      <c r="B5" s="4" t="s">
        <v>407</v>
      </c>
    </row>
    <row r="6" spans="1:2">
      <c r="A6" s="4" t="s">
        <v>408</v>
      </c>
      <c r="B6" s="4" t="s">
        <v>358</v>
      </c>
    </row>
    <row r="7" spans="1:2">
      <c r="A7" s="4" t="s">
        <v>409</v>
      </c>
      <c r="B7" s="4" t="s">
        <v>410</v>
      </c>
    </row>
    <row r="8" spans="1:2">
      <c r="A8" s="4" t="s">
        <v>411</v>
      </c>
      <c r="B8" s="9" t="n">
        <v>0.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2</v>
      </c>
      <c r="B1" s="2" t="s">
        <v>1</v>
      </c>
    </row>
    <row r="2" spans="1:3">
      <c r="B2" s="2" t="s">
        <v>413</v>
      </c>
    </row>
    <row r="3" spans="1:3">
      <c r="A3" s="3" t="s">
        <v>414</v>
      </c>
    </row>
    <row r="4" spans="1:3">
      <c r="A4" s="4" t="s">
        <v>415</v>
      </c>
      <c r="B4" s="5" t="n">
        <v>18613529</v>
      </c>
    </row>
    <row r="5" spans="1:3">
      <c r="A5" s="4" t="s">
        <v>416</v>
      </c>
      <c r="B5" s="5" t="n">
        <v>1500000</v>
      </c>
    </row>
    <row r="6" spans="1:3">
      <c r="A6" s="4" t="s">
        <v>417</v>
      </c>
      <c r="B6" s="5" t="n">
        <v>20113529</v>
      </c>
    </row>
    <row r="7" spans="1:3">
      <c r="A7" s="4" t="s">
        <v>418</v>
      </c>
      <c r="B7" s="5" t="n">
        <v>19005197</v>
      </c>
    </row>
    <row r="8" spans="1:3">
      <c r="A8" s="3" t="s">
        <v>419</v>
      </c>
    </row>
    <row r="9" spans="1:3">
      <c r="A9" s="4" t="s">
        <v>420</v>
      </c>
      <c r="B9" s="9" t="n">
        <v>0.14</v>
      </c>
    </row>
    <row r="10" spans="1:3">
      <c r="A10" s="4" t="s">
        <v>421</v>
      </c>
      <c r="B10" s="8" t="n">
        <v>0.18</v>
      </c>
    </row>
    <row r="11" spans="1:3">
      <c r="A11" s="4" t="s">
        <v>422</v>
      </c>
      <c r="B11" s="8" t="n">
        <v>0.14</v>
      </c>
    </row>
    <row r="12" spans="1:3">
      <c r="A12" s="4" t="s">
        <v>423</v>
      </c>
      <c r="B12" s="9" t="n">
        <v>0.14</v>
      </c>
    </row>
    <row r="13" spans="1:3">
      <c r="A13" s="3" t="s">
        <v>424</v>
      </c>
    </row>
    <row r="14" spans="1:3">
      <c r="A14" s="4" t="s">
        <v>425</v>
      </c>
      <c r="B14" s="4" t="s">
        <v>426</v>
      </c>
    </row>
    <row r="15" spans="1:3">
      <c r="A15" s="3" t="s">
        <v>427</v>
      </c>
    </row>
    <row r="16" spans="1:3">
      <c r="A16" s="4" t="s">
        <v>428</v>
      </c>
      <c r="B16" s="6" t="n">
        <v>488</v>
      </c>
      <c r="C16" s="4" t="s">
        <v>85</v>
      </c>
    </row>
    <row r="17" spans="1:3"/>
    <row r="18" spans="1:3">
      <c r="A18" s="4" t="s">
        <v>85</v>
      </c>
      <c r="B18" s="4" t="s">
        <v>429</v>
      </c>
    </row>
  </sheetData>
  <mergeCells count="5">
    <mergeCell ref="A1:A2"/>
    <mergeCell ref="B1:C1"/>
    <mergeCell ref="B2:C2"/>
    <mergeCell ref="A17:C17"/>
    <mergeCell ref="B18:C1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0</v>
      </c>
      <c r="B1" s="2" t="s">
        <v>1</v>
      </c>
    </row>
    <row r="2" spans="1:3">
      <c r="B2" s="2" t="s">
        <v>413</v>
      </c>
    </row>
    <row r="3" spans="1:3">
      <c r="A3" s="3" t="s">
        <v>431</v>
      </c>
    </row>
    <row r="4" spans="1:3">
      <c r="A4" s="4" t="s">
        <v>432</v>
      </c>
      <c r="B4" s="5" t="n">
        <v>2016666</v>
      </c>
    </row>
    <row r="5" spans="1:3">
      <c r="A5" s="4" t="s">
        <v>416</v>
      </c>
      <c r="B5" s="5" t="n">
        <v>1500000</v>
      </c>
    </row>
    <row r="6" spans="1:3">
      <c r="A6" s="4" t="s">
        <v>433</v>
      </c>
      <c r="B6" s="5" t="n">
        <v>-2408334</v>
      </c>
    </row>
    <row r="7" spans="1:3">
      <c r="A7" s="4" t="s">
        <v>434</v>
      </c>
      <c r="B7" s="5" t="n">
        <v>1108332</v>
      </c>
    </row>
    <row r="8" spans="1:3">
      <c r="A8" s="3" t="s">
        <v>435</v>
      </c>
    </row>
    <row r="9" spans="1:3">
      <c r="A9" s="4" t="s">
        <v>436</v>
      </c>
      <c r="B9" s="9" t="n">
        <v>0.18</v>
      </c>
    </row>
    <row r="10" spans="1:3">
      <c r="A10" s="4" t="s">
        <v>421</v>
      </c>
      <c r="B10" s="8" t="n">
        <v>0.18</v>
      </c>
    </row>
    <row r="11" spans="1:3">
      <c r="A11" s="4" t="s">
        <v>437</v>
      </c>
      <c r="B11" s="8" t="n">
        <v>0.16</v>
      </c>
    </row>
    <row r="12" spans="1:3">
      <c r="A12" s="4" t="s">
        <v>438</v>
      </c>
      <c r="B12" s="9" t="n">
        <v>0.21</v>
      </c>
    </row>
    <row r="13" spans="1:3">
      <c r="A13" s="3" t="s">
        <v>427</v>
      </c>
    </row>
    <row r="14" spans="1:3">
      <c r="A14" s="4" t="s">
        <v>428</v>
      </c>
      <c r="B14" s="4" t="s">
        <v>42</v>
      </c>
      <c r="C14" s="4" t="s">
        <v>85</v>
      </c>
    </row>
    <row r="15" spans="1:3"/>
    <row r="16" spans="1:3">
      <c r="A16" s="4" t="s">
        <v>85</v>
      </c>
      <c r="B16" s="4" t="s">
        <v>439</v>
      </c>
    </row>
  </sheetData>
  <mergeCells count="5">
    <mergeCell ref="A1:A2"/>
    <mergeCell ref="B1:C1"/>
    <mergeCell ref="B2:C2"/>
    <mergeCell ref="A15:C15"/>
    <mergeCell ref="B16:C1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37"/>
  </cols>
  <sheetData>
    <row r="1" spans="1:2">
      <c r="A1" s="1" t="s">
        <v>440</v>
      </c>
      <c r="B1" s="2" t="s">
        <v>1</v>
      </c>
    </row>
    <row r="2" spans="1:2">
      <c r="B2" s="2" t="s">
        <v>413</v>
      </c>
    </row>
    <row r="3" spans="1:2">
      <c r="A3" s="3" t="s">
        <v>414</v>
      </c>
    </row>
    <row r="4" spans="1:2">
      <c r="A4" s="4" t="s">
        <v>415</v>
      </c>
      <c r="B4" s="5" t="n">
        <v>22240833</v>
      </c>
    </row>
    <row r="5" spans="1:2">
      <c r="A5" s="4" t="s">
        <v>441</v>
      </c>
      <c r="B5" s="5" t="n">
        <v>-200000</v>
      </c>
    </row>
    <row r="6" spans="1:2">
      <c r="A6" s="4" t="s">
        <v>442</v>
      </c>
      <c r="B6" s="5" t="n">
        <v>-78225</v>
      </c>
    </row>
    <row r="7" spans="1:2">
      <c r="A7" s="4" t="s">
        <v>417</v>
      </c>
      <c r="B7" s="5" t="n">
        <v>21962608</v>
      </c>
    </row>
    <row r="8" spans="1:2">
      <c r="A8" s="4" t="s">
        <v>418</v>
      </c>
      <c r="B8" s="5" t="n">
        <v>21962608</v>
      </c>
    </row>
    <row r="9" spans="1:2">
      <c r="A9" s="3" t="s">
        <v>419</v>
      </c>
    </row>
    <row r="10" spans="1:2">
      <c r="A10" s="4" t="s">
        <v>443</v>
      </c>
      <c r="B10" s="9" t="n">
        <v>0.31</v>
      </c>
    </row>
    <row r="11" spans="1:2">
      <c r="A11" s="4" t="s">
        <v>444</v>
      </c>
      <c r="B11" s="8" t="n">
        <v>0.15</v>
      </c>
    </row>
    <row r="12" spans="1:2">
      <c r="A12" s="4" t="s">
        <v>445</v>
      </c>
      <c r="B12" s="8" t="n">
        <v>0.26</v>
      </c>
    </row>
    <row r="13" spans="1:2">
      <c r="A13" s="4" t="s">
        <v>446</v>
      </c>
      <c r="B13" s="8" t="n">
        <v>0.32</v>
      </c>
    </row>
    <row r="14" spans="1:2">
      <c r="A14" s="4" t="s">
        <v>425</v>
      </c>
      <c r="B14" s="9" t="n">
        <v>0.32</v>
      </c>
    </row>
    <row r="15" spans="1:2">
      <c r="A15" s="3" t="s">
        <v>447</v>
      </c>
    </row>
    <row r="16" spans="1:2">
      <c r="A16" s="4" t="s">
        <v>425</v>
      </c>
      <c r="B16" s="4" t="s">
        <v>448</v>
      </c>
    </row>
    <row r="17" spans="1:2">
      <c r="A17" s="3" t="s">
        <v>449</v>
      </c>
    </row>
    <row r="18" spans="1:2">
      <c r="A18" s="4" t="s">
        <v>428</v>
      </c>
      <c r="B18" s="4" t="s">
        <v>42</v>
      </c>
    </row>
    <row r="19" spans="1:2">
      <c r="A19" s="4" t="s">
        <v>450</v>
      </c>
      <c r="B19" s="9" t="n">
        <v>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80"/>
    <col customWidth="1" max="7" min="7" width="14"/>
  </cols>
  <sheetData>
    <row r="1" spans="1:7">
      <c r="A1" s="1" t="s">
        <v>451</v>
      </c>
      <c r="B1" s="2" t="s">
        <v>336</v>
      </c>
      <c r="C1" s="2" t="s">
        <v>452</v>
      </c>
      <c r="D1" s="2" t="s">
        <v>453</v>
      </c>
      <c r="E1" s="2" t="s">
        <v>78</v>
      </c>
      <c r="F1" s="2" t="s">
        <v>2</v>
      </c>
      <c r="G1" s="2" t="s">
        <v>78</v>
      </c>
    </row>
    <row r="2" spans="1:7">
      <c r="A2" s="3" t="s">
        <v>454</v>
      </c>
    </row>
    <row r="3" spans="1:7">
      <c r="A3" s="4" t="s">
        <v>455</v>
      </c>
      <c r="F3" s="6" t="n">
        <v>399828</v>
      </c>
      <c r="G3" s="6" t="n">
        <v>270339</v>
      </c>
    </row>
    <row r="4" spans="1:7">
      <c r="A4" s="4" t="s">
        <v>144</v>
      </c>
    </row>
    <row r="5" spans="1:7">
      <c r="A5" s="3" t="s">
        <v>454</v>
      </c>
    </row>
    <row r="6" spans="1:7">
      <c r="A6" s="4" t="s">
        <v>333</v>
      </c>
      <c r="E6" s="5" t="n">
        <v>-607143</v>
      </c>
      <c r="G6" s="5" t="n">
        <v>15906168</v>
      </c>
    </row>
    <row r="7" spans="1:7">
      <c r="A7" s="4" t="s">
        <v>456</v>
      </c>
      <c r="F7" s="5" t="n">
        <v>71774</v>
      </c>
    </row>
    <row r="8" spans="1:7">
      <c r="A8" s="4" t="s">
        <v>457</v>
      </c>
    </row>
    <row r="9" spans="1:7">
      <c r="A9" s="3" t="s">
        <v>454</v>
      </c>
    </row>
    <row r="10" spans="1:7">
      <c r="A10" s="4" t="s">
        <v>458</v>
      </c>
      <c r="F10" s="5" t="n">
        <v>1000000</v>
      </c>
    </row>
    <row r="11" spans="1:7">
      <c r="A11" s="4" t="s">
        <v>459</v>
      </c>
      <c r="F11" s="7" t="n">
        <v>0.195</v>
      </c>
    </row>
    <row r="12" spans="1:7">
      <c r="A12" s="4" t="s">
        <v>460</v>
      </c>
      <c r="F12" s="4" t="s">
        <v>461</v>
      </c>
    </row>
    <row r="13" spans="1:7">
      <c r="A13" s="4" t="s">
        <v>462</v>
      </c>
    </row>
    <row r="14" spans="1:7">
      <c r="A14" s="3" t="s">
        <v>454</v>
      </c>
    </row>
    <row r="15" spans="1:7">
      <c r="A15" s="4" t="s">
        <v>333</v>
      </c>
      <c r="D15" s="5" t="n">
        <v>71774</v>
      </c>
    </row>
    <row r="16" spans="1:7">
      <c r="A16" s="4" t="s">
        <v>456</v>
      </c>
      <c r="D16" s="5" t="n">
        <v>200000</v>
      </c>
    </row>
    <row r="17" spans="1:7">
      <c r="A17" s="4" t="s">
        <v>463</v>
      </c>
    </row>
    <row r="18" spans="1:7">
      <c r="A18" s="3" t="s">
        <v>454</v>
      </c>
    </row>
    <row r="19" spans="1:7">
      <c r="A19" s="4" t="s">
        <v>456</v>
      </c>
      <c r="D19" s="5" t="n">
        <v>128226</v>
      </c>
    </row>
    <row r="20" spans="1:7">
      <c r="A20" s="4" t="s">
        <v>372</v>
      </c>
    </row>
    <row r="21" spans="1:7">
      <c r="A21" s="3" t="s">
        <v>454</v>
      </c>
    </row>
    <row r="22" spans="1:7">
      <c r="A22" s="4" t="s">
        <v>333</v>
      </c>
      <c r="B22" s="5" t="n">
        <v>71774</v>
      </c>
    </row>
    <row r="23" spans="1:7">
      <c r="A23" s="4" t="s">
        <v>457</v>
      </c>
    </row>
    <row r="24" spans="1:7">
      <c r="A24" s="3" t="s">
        <v>454</v>
      </c>
    </row>
    <row r="25" spans="1:7">
      <c r="A25" s="4" t="s">
        <v>378</v>
      </c>
      <c r="F25" s="6" t="n">
        <v>14500</v>
      </c>
    </row>
    <row r="26" spans="1:7">
      <c r="A26" s="4" t="s">
        <v>464</v>
      </c>
    </row>
    <row r="27" spans="1:7">
      <c r="A27" s="3" t="s">
        <v>454</v>
      </c>
    </row>
    <row r="28" spans="1:7">
      <c r="A28" s="4" t="s">
        <v>333</v>
      </c>
      <c r="C28" s="5" t="n">
        <v>13000000</v>
      </c>
    </row>
    <row r="29" spans="1:7">
      <c r="A29" s="4" t="s">
        <v>465</v>
      </c>
    </row>
    <row r="30" spans="1:7">
      <c r="A30" s="3" t="s">
        <v>454</v>
      </c>
    </row>
    <row r="31" spans="1:7">
      <c r="A31" s="4" t="s">
        <v>333</v>
      </c>
      <c r="F31" s="5" t="n">
        <v>7990000</v>
      </c>
    </row>
    <row r="32" spans="1:7">
      <c r="A32" s="4" t="s">
        <v>466</v>
      </c>
    </row>
    <row r="33" spans="1:7">
      <c r="A33" s="3" t="s">
        <v>454</v>
      </c>
    </row>
    <row r="34" spans="1:7">
      <c r="A34" s="4" t="s">
        <v>467</v>
      </c>
      <c r="F34" s="5" t="n">
        <v>20000000</v>
      </c>
    </row>
    <row r="35" spans="1:7">
      <c r="A35" s="4" t="s">
        <v>246</v>
      </c>
    </row>
    <row r="36" spans="1:7">
      <c r="A36" s="3" t="s">
        <v>454</v>
      </c>
    </row>
    <row r="37" spans="1:7">
      <c r="A37" s="4" t="s">
        <v>468</v>
      </c>
      <c r="F37" s="4" t="s">
        <v>469</v>
      </c>
    </row>
    <row r="38" spans="1:7">
      <c r="A38" s="4" t="s">
        <v>458</v>
      </c>
      <c r="F38" s="5"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7</v>
      </c>
    </row>
    <row r="2" spans="1:3">
      <c r="A2" s="4" t="s">
        <v>66</v>
      </c>
      <c r="B2" s="6" t="n">
        <v>275591</v>
      </c>
      <c r="C2" s="6" t="n">
        <v>258294</v>
      </c>
    </row>
    <row r="3" spans="1:3">
      <c r="A3" s="4" t="s">
        <v>67</v>
      </c>
      <c r="B3" s="7" t="n">
        <v>0.001</v>
      </c>
      <c r="C3" s="7" t="n">
        <v>0.001</v>
      </c>
    </row>
    <row r="4" spans="1:3">
      <c r="A4" s="4" t="s">
        <v>68</v>
      </c>
      <c r="B4" s="5" t="n">
        <v>675000000</v>
      </c>
      <c r="C4" s="5" t="n">
        <v>675000000</v>
      </c>
    </row>
    <row r="5" spans="1:3">
      <c r="A5" s="4" t="s">
        <v>69</v>
      </c>
      <c r="B5" s="5" t="n">
        <v>111252373</v>
      </c>
      <c r="C5" s="5" t="n">
        <v>102553706</v>
      </c>
    </row>
    <row r="6" spans="1:3">
      <c r="A6" s="4" t="s">
        <v>70</v>
      </c>
      <c r="B6" s="5" t="n">
        <v>110901833</v>
      </c>
      <c r="C6" s="5" t="n">
        <v>102203166</v>
      </c>
    </row>
    <row r="7" spans="1:3">
      <c r="A7" s="4" t="s">
        <v>71</v>
      </c>
      <c r="B7" s="5" t="n">
        <v>350540</v>
      </c>
      <c r="C7" s="5" t="n">
        <v>350540</v>
      </c>
    </row>
    <row r="8" spans="1:3">
      <c r="A8" s="4" t="s">
        <v>62</v>
      </c>
    </row>
    <row r="9" spans="1:3">
      <c r="A9" s="4" t="s">
        <v>72</v>
      </c>
      <c r="B9" s="7" t="n">
        <v>0.001</v>
      </c>
      <c r="C9" s="7" t="n">
        <v>0.001</v>
      </c>
    </row>
    <row r="10" spans="1:3">
      <c r="A10" s="4" t="s">
        <v>73</v>
      </c>
      <c r="B10" s="5" t="n">
        <v>37564767</v>
      </c>
      <c r="C10" s="5" t="n">
        <v>37564767</v>
      </c>
    </row>
    <row r="11" spans="1:3">
      <c r="A11" s="4" t="s">
        <v>74</v>
      </c>
      <c r="B11" s="5" t="n">
        <v>0</v>
      </c>
      <c r="C11" s="5" t="n">
        <v>304778</v>
      </c>
    </row>
    <row r="12" spans="1:3">
      <c r="A12" s="4" t="s">
        <v>75</v>
      </c>
      <c r="B12" s="5" t="n">
        <v>0</v>
      </c>
      <c r="C12" s="5" t="n">
        <v>304778</v>
      </c>
    </row>
    <row r="13" spans="1:3">
      <c r="A13" s="4" t="s">
        <v>64</v>
      </c>
    </row>
    <row r="14" spans="1:3">
      <c r="A14" s="4" t="s">
        <v>72</v>
      </c>
      <c r="B14" s="7" t="n">
        <v>0.001</v>
      </c>
      <c r="C14" s="7" t="n">
        <v>0.001</v>
      </c>
    </row>
    <row r="15" spans="1:3">
      <c r="A15" s="4" t="s">
        <v>73</v>
      </c>
      <c r="B15" s="5" t="n">
        <v>85</v>
      </c>
      <c r="C15" s="5" t="n">
        <v>85</v>
      </c>
    </row>
    <row r="16" spans="1:3">
      <c r="A16" s="4" t="s">
        <v>74</v>
      </c>
      <c r="B16" s="8" t="n">
        <v>0.85</v>
      </c>
      <c r="C16" s="8" t="n">
        <v>0.85</v>
      </c>
    </row>
    <row r="17" spans="1:3">
      <c r="A17" s="4" t="s">
        <v>75</v>
      </c>
      <c r="B17" s="8" t="n">
        <v>0.85</v>
      </c>
      <c r="C17" s="8" t="n">
        <v>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470</v>
      </c>
      <c r="B1" s="2" t="s">
        <v>77</v>
      </c>
      <c r="C1" s="2" t="s">
        <v>1</v>
      </c>
    </row>
    <row r="2" spans="1:3">
      <c r="B2" s="2" t="s">
        <v>2</v>
      </c>
      <c r="C2" s="2" t="s">
        <v>2</v>
      </c>
    </row>
    <row r="3" spans="1:3">
      <c r="A3" s="4" t="s">
        <v>471</v>
      </c>
    </row>
    <row r="4" spans="1:3">
      <c r="A4" s="4" t="s">
        <v>472</v>
      </c>
      <c r="B4" s="4" t="s">
        <v>473</v>
      </c>
      <c r="C4" s="4" t="s">
        <v>474</v>
      </c>
    </row>
    <row r="5" spans="1:3">
      <c r="A5" s="4" t="s">
        <v>475</v>
      </c>
    </row>
    <row r="6" spans="1:3">
      <c r="A6" s="4" t="s">
        <v>472</v>
      </c>
      <c r="C6" s="4" t="s">
        <v>476</v>
      </c>
    </row>
    <row r="7" spans="1:3">
      <c r="A7" s="4" t="s">
        <v>475</v>
      </c>
    </row>
    <row r="8" spans="1:3">
      <c r="A8" s="4" t="s">
        <v>472</v>
      </c>
      <c r="C8" s="4" t="s">
        <v>4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479</v>
      </c>
    </row>
    <row r="2" spans="1:3">
      <c r="B2" s="2" t="s">
        <v>480</v>
      </c>
      <c r="C2" s="2" t="s">
        <v>481</v>
      </c>
    </row>
    <row r="3" spans="1:3">
      <c r="A3" s="4" t="s">
        <v>482</v>
      </c>
    </row>
    <row r="4" spans="1:3">
      <c r="A4" s="3" t="s">
        <v>483</v>
      </c>
    </row>
    <row r="5" spans="1:3">
      <c r="A5" s="4" t="s">
        <v>484</v>
      </c>
      <c r="B5" s="5" t="n">
        <v>280000</v>
      </c>
      <c r="C5" s="5" t="n">
        <v>33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6" t="n">
        <v>56225</v>
      </c>
      <c r="D4" s="6" t="n">
        <v>28273</v>
      </c>
      <c r="E4" s="6" t="n">
        <v>143158</v>
      </c>
      <c r="F4" s="6" t="n">
        <v>35072</v>
      </c>
    </row>
    <row r="5" spans="1:6">
      <c r="A5" s="4" t="s">
        <v>81</v>
      </c>
      <c r="C5" s="5" t="n">
        <v>8471</v>
      </c>
      <c r="D5" s="5" t="n">
        <v>12281</v>
      </c>
      <c r="E5" s="5" t="n">
        <v>30323</v>
      </c>
      <c r="F5" s="5" t="n">
        <v>14281</v>
      </c>
    </row>
    <row r="6" spans="1:6">
      <c r="A6" s="4" t="s">
        <v>82</v>
      </c>
      <c r="C6" s="5" t="n">
        <v>47754</v>
      </c>
      <c r="D6" s="5" t="n">
        <v>15992</v>
      </c>
      <c r="E6" s="5" t="n">
        <v>112835</v>
      </c>
      <c r="F6" s="5" t="n">
        <v>20791</v>
      </c>
    </row>
    <row r="7" spans="1:6">
      <c r="A7" s="3" t="s">
        <v>83</v>
      </c>
    </row>
    <row r="8" spans="1:6">
      <c r="A8" s="4" t="s">
        <v>84</v>
      </c>
      <c r="B8" s="4" t="s">
        <v>85</v>
      </c>
      <c r="C8" s="5" t="n">
        <v>350851</v>
      </c>
      <c r="D8" s="5" t="n">
        <v>357665</v>
      </c>
      <c r="E8" s="5" t="n">
        <v>1001728</v>
      </c>
      <c r="F8" s="5" t="n">
        <v>1378999</v>
      </c>
    </row>
    <row r="9" spans="1:6">
      <c r="A9" s="4" t="s">
        <v>86</v>
      </c>
      <c r="C9" s="5" t="n">
        <v>41977</v>
      </c>
      <c r="D9" s="5" t="n">
        <v>64897</v>
      </c>
      <c r="E9" s="5" t="n">
        <v>172676</v>
      </c>
      <c r="F9" s="5" t="n">
        <v>362371</v>
      </c>
    </row>
    <row r="10" spans="1:6">
      <c r="A10" s="4" t="s">
        <v>87</v>
      </c>
      <c r="B10" s="4" t="s">
        <v>85</v>
      </c>
      <c r="C10" s="5" t="n">
        <v>167807</v>
      </c>
      <c r="D10" s="5" t="n">
        <v>77664</v>
      </c>
      <c r="E10" s="5" t="n">
        <v>374382</v>
      </c>
      <c r="F10" s="5" t="n">
        <v>269518</v>
      </c>
    </row>
    <row r="11" spans="1:6">
      <c r="A11" s="4" t="s">
        <v>88</v>
      </c>
      <c r="C11" s="5" t="n">
        <v>804</v>
      </c>
      <c r="D11" s="5" t="n">
        <v>73843</v>
      </c>
      <c r="E11" s="5" t="n">
        <v>7055</v>
      </c>
      <c r="F11" s="5" t="n">
        <v>102272</v>
      </c>
    </row>
    <row r="12" spans="1:6">
      <c r="A12" s="4" t="s">
        <v>89</v>
      </c>
      <c r="B12" s="4" t="s">
        <v>85</v>
      </c>
      <c r="C12" s="5" t="n">
        <v>148416</v>
      </c>
      <c r="D12" s="5" t="n">
        <v>9150</v>
      </c>
      <c r="E12" s="5" t="n">
        <v>400717</v>
      </c>
      <c r="F12" s="5" t="n">
        <v>17217</v>
      </c>
    </row>
    <row r="13" spans="1:6">
      <c r="A13" s="4" t="s">
        <v>90</v>
      </c>
      <c r="C13" s="5" t="n">
        <v>709855</v>
      </c>
      <c r="D13" s="5" t="n">
        <v>583219</v>
      </c>
      <c r="E13" s="5" t="n">
        <v>1956558</v>
      </c>
      <c r="F13" s="5" t="n">
        <v>2130377</v>
      </c>
    </row>
    <row r="14" spans="1:6">
      <c r="A14" s="4" t="s">
        <v>91</v>
      </c>
      <c r="C14" s="5" t="n">
        <v>-662101</v>
      </c>
      <c r="D14" s="5" t="n">
        <v>-567227</v>
      </c>
      <c r="E14" s="5" t="n">
        <v>-1843723</v>
      </c>
      <c r="F14" s="5" t="n">
        <v>-2109586</v>
      </c>
    </row>
    <row r="15" spans="1:6">
      <c r="A15" s="3" t="s">
        <v>92</v>
      </c>
    </row>
    <row r="16" spans="1:6">
      <c r="A16" s="4" t="s">
        <v>93</v>
      </c>
      <c r="B16" s="4" t="s">
        <v>85</v>
      </c>
      <c r="C16" s="5" t="n">
        <v>-8338</v>
      </c>
      <c r="D16" s="5" t="n">
        <v>1084</v>
      </c>
      <c r="E16" s="5" t="n">
        <v>-5678</v>
      </c>
      <c r="F16" s="5" t="n">
        <v>1367</v>
      </c>
    </row>
    <row r="17" spans="1:6">
      <c r="A17" s="4" t="s">
        <v>94</v>
      </c>
      <c r="C17" s="5" t="n">
        <v>-36109</v>
      </c>
      <c r="E17" s="5" t="n">
        <v>-36109</v>
      </c>
    </row>
    <row r="18" spans="1:6">
      <c r="A18" s="4" t="s">
        <v>95</v>
      </c>
      <c r="D18" s="5" t="n">
        <v>86667</v>
      </c>
      <c r="E18" s="4" t="s">
        <v>42</v>
      </c>
      <c r="F18" s="5" t="n">
        <v>86667</v>
      </c>
    </row>
    <row r="19" spans="1:6">
      <c r="A19" s="4" t="s">
        <v>96</v>
      </c>
      <c r="C19" s="4" t="s">
        <v>42</v>
      </c>
      <c r="D19" s="4" t="s">
        <v>42</v>
      </c>
      <c r="E19" s="4" t="s">
        <v>42</v>
      </c>
      <c r="F19" s="5" t="n">
        <v>-779000</v>
      </c>
    </row>
    <row r="20" spans="1:6">
      <c r="A20" s="4" t="s">
        <v>97</v>
      </c>
      <c r="C20" s="4" t="s">
        <v>42</v>
      </c>
      <c r="D20" s="4" t="s">
        <v>42</v>
      </c>
      <c r="E20" s="4" t="s">
        <v>42</v>
      </c>
      <c r="F20" s="5" t="n">
        <v>402248</v>
      </c>
    </row>
    <row r="21" spans="1:6">
      <c r="A21" s="4" t="s">
        <v>98</v>
      </c>
      <c r="C21" s="5" t="n">
        <v>-44447</v>
      </c>
      <c r="D21" s="5" t="n">
        <v>87751</v>
      </c>
      <c r="E21" s="5" t="n">
        <v>-41787</v>
      </c>
      <c r="F21" s="5" t="n">
        <v>-288718</v>
      </c>
    </row>
    <row r="22" spans="1:6">
      <c r="A22" s="4" t="s">
        <v>99</v>
      </c>
      <c r="C22" s="6" t="n">
        <v>-706548</v>
      </c>
      <c r="D22" s="6" t="n">
        <v>-479476</v>
      </c>
      <c r="E22" s="6" t="n">
        <v>-1885510</v>
      </c>
      <c r="F22" s="6" t="n">
        <v>-2398304</v>
      </c>
    </row>
    <row r="23" spans="1:6">
      <c r="A23" s="3" t="s">
        <v>100</v>
      </c>
    </row>
    <row r="24" spans="1:6">
      <c r="A24" s="4" t="s">
        <v>101</v>
      </c>
      <c r="C24" s="9" t="n">
        <v>-0.01</v>
      </c>
      <c r="D24" s="6" t="n">
        <v>0</v>
      </c>
      <c r="E24" s="9" t="n">
        <v>-0.02</v>
      </c>
      <c r="F24" s="9" t="n">
        <v>-0.03</v>
      </c>
    </row>
    <row r="25" spans="1:6">
      <c r="A25" s="4" t="s">
        <v>102</v>
      </c>
      <c r="C25" s="9" t="n">
        <v>-0.01</v>
      </c>
      <c r="D25" s="6" t="n">
        <v>0</v>
      </c>
      <c r="E25" s="9" t="n">
        <v>-0.02</v>
      </c>
      <c r="F25" s="9" t="n">
        <v>-0.03</v>
      </c>
    </row>
    <row r="26" spans="1:6">
      <c r="A26" s="3" t="s">
        <v>103</v>
      </c>
    </row>
    <row r="27" spans="1:6">
      <c r="A27" s="4" t="s">
        <v>104</v>
      </c>
      <c r="C27" s="5" t="n">
        <v>98137735</v>
      </c>
      <c r="D27" s="5" t="n">
        <v>101186416</v>
      </c>
      <c r="E27" s="5" t="n">
        <v>98209139</v>
      </c>
      <c r="F27" s="5" t="n">
        <v>91453702</v>
      </c>
    </row>
    <row r="28" spans="1:6">
      <c r="A28" s="4" t="s">
        <v>105</v>
      </c>
      <c r="C28" s="5" t="n">
        <v>98137735</v>
      </c>
      <c r="D28" s="5" t="n">
        <v>101186416</v>
      </c>
      <c r="E28" s="5" t="n">
        <v>98209139</v>
      </c>
      <c r="F28" s="5" t="n">
        <v>91453702</v>
      </c>
    </row>
    <row r="29" spans="1:6"/>
    <row r="30" spans="1:6">
      <c r="A30" s="4" t="s">
        <v>85</v>
      </c>
      <c r="B30" s="4" t="s">
        <v>106</v>
      </c>
    </row>
  </sheetData>
  <mergeCells count="5">
    <mergeCell ref="A1:B2"/>
    <mergeCell ref="C1:D1"/>
    <mergeCell ref="E1:F1"/>
    <mergeCell ref="A29:E29"/>
    <mergeCell ref="B30:E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9</v>
      </c>
      <c r="B4" s="6" t="n">
        <v>-1885510</v>
      </c>
      <c r="C4" s="6" t="n">
        <v>-2398304</v>
      </c>
    </row>
    <row r="5" spans="1:3">
      <c r="A5" s="3" t="s">
        <v>110</v>
      </c>
    </row>
    <row r="6" spans="1:3">
      <c r="A6" s="4" t="s">
        <v>111</v>
      </c>
      <c r="B6" s="5" t="n">
        <v>103167</v>
      </c>
      <c r="C6" s="5" t="n">
        <v>44120</v>
      </c>
    </row>
    <row r="7" spans="1:3">
      <c r="A7" s="4" t="s">
        <v>112</v>
      </c>
      <c r="B7" s="5" t="n">
        <v>399828</v>
      </c>
      <c r="C7" s="5" t="n">
        <v>270339</v>
      </c>
    </row>
    <row r="8" spans="1:3">
      <c r="A8" s="4" t="s">
        <v>113</v>
      </c>
      <c r="B8" s="5" t="n">
        <v>168654</v>
      </c>
      <c r="C8" s="5" t="n">
        <v>395481</v>
      </c>
    </row>
    <row r="9" spans="1:3">
      <c r="A9" s="4" t="s">
        <v>97</v>
      </c>
      <c r="B9" s="4" t="s">
        <v>42</v>
      </c>
      <c r="C9" s="5" t="n">
        <v>-402248</v>
      </c>
    </row>
    <row r="10" spans="1:3">
      <c r="A10" s="4" t="s">
        <v>114</v>
      </c>
      <c r="B10" s="4" t="s">
        <v>42</v>
      </c>
      <c r="C10" s="5" t="n">
        <v>279000</v>
      </c>
    </row>
    <row r="11" spans="1:3">
      <c r="A11" s="4" t="s">
        <v>95</v>
      </c>
      <c r="B11" s="4" t="s">
        <v>42</v>
      </c>
      <c r="C11" s="5" t="n">
        <v>-86667</v>
      </c>
    </row>
    <row r="12" spans="1:3">
      <c r="A12" s="4" t="s">
        <v>115</v>
      </c>
      <c r="B12" s="5" t="n">
        <v>8696</v>
      </c>
      <c r="C12" s="4" t="s">
        <v>42</v>
      </c>
    </row>
    <row r="13" spans="1:3">
      <c r="A13" s="4" t="s">
        <v>116</v>
      </c>
      <c r="B13" s="5" t="n">
        <v>36109</v>
      </c>
    </row>
    <row r="14" spans="1:3">
      <c r="A14" s="4" t="s">
        <v>117</v>
      </c>
      <c r="B14" s="5" t="n">
        <v>17297</v>
      </c>
      <c r="C14" s="5" t="n">
        <v>15928</v>
      </c>
    </row>
    <row r="15" spans="1:3">
      <c r="A15" s="3" t="s">
        <v>118</v>
      </c>
    </row>
    <row r="16" spans="1:3">
      <c r="A16" s="4" t="s">
        <v>40</v>
      </c>
      <c r="B16" s="5" t="n">
        <v>-21042</v>
      </c>
      <c r="C16" s="5" t="n">
        <v>-28462</v>
      </c>
    </row>
    <row r="17" spans="1:3">
      <c r="A17" s="4" t="s">
        <v>119</v>
      </c>
      <c r="B17" s="5" t="n">
        <v>-163090</v>
      </c>
      <c r="C17" s="4" t="s">
        <v>42</v>
      </c>
    </row>
    <row r="18" spans="1:3">
      <c r="A18" s="4" t="s">
        <v>44</v>
      </c>
      <c r="B18" s="5" t="n">
        <v>4020</v>
      </c>
      <c r="C18" s="5" t="n">
        <v>-35102</v>
      </c>
    </row>
    <row r="19" spans="1:3">
      <c r="A19" s="4" t="s">
        <v>43</v>
      </c>
      <c r="B19" s="5" t="n">
        <v>-4200</v>
      </c>
      <c r="C19" s="4" t="s">
        <v>42</v>
      </c>
    </row>
    <row r="20" spans="1:3">
      <c r="A20" s="4" t="s">
        <v>120</v>
      </c>
      <c r="B20" s="5" t="n">
        <v>-19048</v>
      </c>
      <c r="C20" s="5" t="n">
        <v>-41550</v>
      </c>
    </row>
    <row r="21" spans="1:3">
      <c r="A21" s="4" t="s">
        <v>121</v>
      </c>
      <c r="B21" s="5" t="n">
        <v>-1355119</v>
      </c>
      <c r="C21" s="5" t="n">
        <v>-1987465</v>
      </c>
    </row>
    <row r="22" spans="1:3">
      <c r="A22" s="3" t="s">
        <v>122</v>
      </c>
    </row>
    <row r="23" spans="1:3">
      <c r="A23" s="4" t="s">
        <v>123</v>
      </c>
      <c r="B23" s="5" t="n">
        <v>-36953</v>
      </c>
      <c r="C23" s="5" t="n">
        <v>-16690</v>
      </c>
    </row>
    <row r="24" spans="1:3">
      <c r="A24" s="4" t="s">
        <v>48</v>
      </c>
      <c r="B24" s="5" t="n">
        <v>-71425</v>
      </c>
      <c r="C24" s="5" t="n">
        <v>-30223</v>
      </c>
    </row>
    <row r="25" spans="1:3">
      <c r="A25" s="4" t="s">
        <v>124</v>
      </c>
      <c r="B25" s="5" t="n">
        <v>-108378</v>
      </c>
      <c r="C25" s="5" t="n">
        <v>-46913</v>
      </c>
    </row>
    <row r="26" spans="1:3">
      <c r="A26" s="3" t="s">
        <v>125</v>
      </c>
    </row>
    <row r="27" spans="1:3">
      <c r="A27" s="4" t="s">
        <v>126</v>
      </c>
      <c r="B27" s="5" t="n">
        <v>461307</v>
      </c>
      <c r="C27" s="4" t="s">
        <v>42</v>
      </c>
    </row>
    <row r="28" spans="1:3">
      <c r="A28" s="4" t="s">
        <v>127</v>
      </c>
      <c r="B28" s="4" t="s">
        <v>42</v>
      </c>
      <c r="C28" s="5" t="n">
        <v>2311438</v>
      </c>
    </row>
    <row r="29" spans="1:3">
      <c r="A29" s="4" t="s">
        <v>128</v>
      </c>
      <c r="B29" s="4" t="s">
        <v>42</v>
      </c>
      <c r="C29" s="5" t="n">
        <v>1154211</v>
      </c>
    </row>
    <row r="30" spans="1:3">
      <c r="A30" s="4" t="s">
        <v>129</v>
      </c>
      <c r="B30" s="5" t="n">
        <v>461307</v>
      </c>
      <c r="C30" s="5" t="n">
        <v>3465649</v>
      </c>
    </row>
    <row r="31" spans="1:3">
      <c r="A31" s="4" t="s">
        <v>130</v>
      </c>
      <c r="B31" s="5" t="n">
        <v>-1002190</v>
      </c>
      <c r="C31" s="5" t="n">
        <v>1431271</v>
      </c>
    </row>
    <row r="32" spans="1:3">
      <c r="A32" s="4" t="s">
        <v>131</v>
      </c>
      <c r="B32" s="5" t="n">
        <v>1673201</v>
      </c>
      <c r="C32" s="5" t="n">
        <v>693001</v>
      </c>
    </row>
    <row r="33" spans="1:3">
      <c r="A33" s="4" t="s">
        <v>132</v>
      </c>
      <c r="B33" s="5" t="n">
        <v>671011</v>
      </c>
      <c r="C33" s="5" t="n">
        <v>2124272</v>
      </c>
    </row>
    <row r="34" spans="1:3">
      <c r="A34" s="3" t="s">
        <v>133</v>
      </c>
    </row>
    <row r="35" spans="1:3">
      <c r="A35" s="4" t="s">
        <v>134</v>
      </c>
      <c r="B35" s="4" t="s">
        <v>42</v>
      </c>
      <c r="C35" s="4" t="s">
        <v>42</v>
      </c>
    </row>
    <row r="36" spans="1:3">
      <c r="A36" s="4" t="s">
        <v>135</v>
      </c>
      <c r="B36" s="4" t="s">
        <v>42</v>
      </c>
      <c r="C36" s="4" t="s">
        <v>42</v>
      </c>
    </row>
    <row r="37" spans="1:3">
      <c r="A37" s="3" t="s">
        <v>136</v>
      </c>
    </row>
    <row r="38" spans="1:3">
      <c r="A38" s="4" t="s">
        <v>137</v>
      </c>
      <c r="B38" s="5" t="n">
        <v>70100</v>
      </c>
      <c r="C38" s="4" t="s">
        <v>42</v>
      </c>
    </row>
    <row r="39" spans="1:3">
      <c r="A39" s="4" t="s">
        <v>138</v>
      </c>
      <c r="B39" s="5" t="n">
        <v>171425</v>
      </c>
      <c r="C39" s="4" t="s">
        <v>42</v>
      </c>
    </row>
    <row r="40" spans="1:3">
      <c r="A40" s="4" t="s">
        <v>139</v>
      </c>
      <c r="B40" s="4" t="s">
        <v>42</v>
      </c>
      <c r="C40" s="5" t="n">
        <v>4028</v>
      </c>
    </row>
    <row r="41" spans="1:3">
      <c r="A41" s="4" t="s">
        <v>140</v>
      </c>
      <c r="B41" s="5" t="n">
        <v>72</v>
      </c>
      <c r="C41" s="5" t="n">
        <v>176</v>
      </c>
    </row>
    <row r="42" spans="1:3">
      <c r="A42" s="4" t="s">
        <v>141</v>
      </c>
      <c r="B42" s="4" t="s">
        <v>42</v>
      </c>
      <c r="C42" s="5" t="n">
        <v>122478</v>
      </c>
    </row>
    <row r="43" spans="1:3">
      <c r="A43" s="4" t="s">
        <v>62</v>
      </c>
    </row>
    <row r="44" spans="1:3">
      <c r="A44" s="3" t="s">
        <v>108</v>
      </c>
    </row>
    <row r="45" spans="1:3">
      <c r="A45" s="4" t="s">
        <v>109</v>
      </c>
      <c r="B45" s="4" t="s">
        <v>42</v>
      </c>
      <c r="C45" s="4" t="s">
        <v>42</v>
      </c>
    </row>
    <row r="46" spans="1:3">
      <c r="A46" s="3" t="s">
        <v>136</v>
      </c>
    </row>
    <row r="47" spans="1:3">
      <c r="A47" s="4" t="s">
        <v>142</v>
      </c>
      <c r="B47" s="5" t="n">
        <v>6096</v>
      </c>
      <c r="C47" s="5" t="n">
        <v>400</v>
      </c>
    </row>
    <row r="48" spans="1:3">
      <c r="A48" s="4" t="s">
        <v>64</v>
      </c>
    </row>
    <row r="49" spans="1:3">
      <c r="A49" s="3" t="s">
        <v>108</v>
      </c>
    </row>
    <row r="50" spans="1:3">
      <c r="A50" s="4" t="s">
        <v>109</v>
      </c>
      <c r="B50" s="4" t="s">
        <v>42</v>
      </c>
      <c r="C50" s="4" t="s">
        <v>42</v>
      </c>
    </row>
    <row r="51" spans="1:3">
      <c r="A51" s="3" t="s">
        <v>136</v>
      </c>
    </row>
    <row r="52" spans="1:3">
      <c r="A52" s="4" t="s">
        <v>142</v>
      </c>
      <c r="B52" s="4" t="s">
        <v>42</v>
      </c>
      <c r="C52" s="6" t="n">
        <v>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24"/>
    <col customWidth="1" max="5" min="5" width="29"/>
    <col customWidth="1" max="6" min="6" width="46"/>
    <col customWidth="1" max="7" min="7" width="46"/>
    <col customWidth="1" max="8" min="8" width="11"/>
  </cols>
  <sheetData>
    <row r="1" spans="1:8">
      <c r="A1" s="1" t="s">
        <v>143</v>
      </c>
      <c r="B1" s="2" t="s">
        <v>144</v>
      </c>
      <c r="C1" s="2" t="s">
        <v>145</v>
      </c>
      <c r="D1" s="2" t="s">
        <v>146</v>
      </c>
      <c r="E1" s="2" t="s">
        <v>147</v>
      </c>
      <c r="F1" s="2" t="s">
        <v>62</v>
      </c>
      <c r="G1" s="2" t="s">
        <v>64</v>
      </c>
      <c r="H1" s="2" t="s">
        <v>148</v>
      </c>
    </row>
    <row r="2" spans="1:8">
      <c r="A2" s="4" t="s">
        <v>149</v>
      </c>
      <c r="B2" s="6" t="n">
        <v>53522</v>
      </c>
      <c r="C2" s="6" t="n">
        <v>56198126</v>
      </c>
      <c r="D2" s="6" t="n">
        <v>-113389</v>
      </c>
      <c r="E2" s="6" t="n">
        <v>-56331088</v>
      </c>
      <c r="F2" s="6" t="n">
        <v>325</v>
      </c>
      <c r="G2" s="4" t="s">
        <v>42</v>
      </c>
      <c r="H2" s="6" t="n">
        <v>-192504</v>
      </c>
    </row>
    <row r="3" spans="1:8">
      <c r="A3" s="4" t="s">
        <v>150</v>
      </c>
      <c r="B3" s="5" t="n">
        <v>53523332</v>
      </c>
      <c r="F3" s="5" t="n">
        <v>324778</v>
      </c>
      <c r="G3" s="8" t="n">
        <v>0.92</v>
      </c>
    </row>
    <row r="4" spans="1:8">
      <c r="A4" s="3" t="s">
        <v>151</v>
      </c>
    </row>
    <row r="5" spans="1:8">
      <c r="A5" s="4" t="s">
        <v>152</v>
      </c>
      <c r="B5" s="6" t="n">
        <v>400</v>
      </c>
      <c r="C5" s="5" t="n">
        <v>-380</v>
      </c>
      <c r="D5" s="4" t="s">
        <v>42</v>
      </c>
      <c r="E5" s="4" t="s">
        <v>42</v>
      </c>
      <c r="F5" s="6" t="n">
        <v>-20</v>
      </c>
      <c r="G5" s="4" t="s">
        <v>42</v>
      </c>
      <c r="H5" s="4" t="s">
        <v>42</v>
      </c>
    </row>
    <row r="6" spans="1:8">
      <c r="A6" s="4" t="s">
        <v>153</v>
      </c>
      <c r="B6" s="5" t="n">
        <v>400000</v>
      </c>
      <c r="F6" s="5" t="n">
        <v>-20000</v>
      </c>
      <c r="G6" s="4" t="s">
        <v>42</v>
      </c>
    </row>
    <row r="7" spans="1:8">
      <c r="A7" s="4" t="s">
        <v>154</v>
      </c>
      <c r="B7" s="6" t="n">
        <v>599</v>
      </c>
      <c r="C7" s="5" t="n">
        <v>-599</v>
      </c>
      <c r="D7" s="4" t="s">
        <v>42</v>
      </c>
      <c r="E7" s="4" t="s">
        <v>42</v>
      </c>
      <c r="F7" s="4" t="s">
        <v>42</v>
      </c>
      <c r="G7" s="4" t="s">
        <v>42</v>
      </c>
      <c r="H7" s="4" t="s">
        <v>42</v>
      </c>
    </row>
    <row r="8" spans="1:8">
      <c r="A8" s="4" t="s">
        <v>155</v>
      </c>
      <c r="B8" s="5" t="n">
        <v>599362</v>
      </c>
      <c r="F8" s="4" t="s">
        <v>42</v>
      </c>
      <c r="G8" s="8" t="n">
        <v>-0.07000000000000001</v>
      </c>
    </row>
    <row r="9" spans="1:8">
      <c r="A9" s="4" t="s">
        <v>156</v>
      </c>
      <c r="B9" s="6" t="n">
        <v>15906</v>
      </c>
      <c r="C9" s="5" t="n">
        <v>1138305</v>
      </c>
      <c r="D9" s="4" t="s">
        <v>42</v>
      </c>
      <c r="E9" s="4" t="s">
        <v>42</v>
      </c>
      <c r="F9" s="4" t="s">
        <v>42</v>
      </c>
      <c r="G9" s="4" t="s">
        <v>42</v>
      </c>
      <c r="H9" s="5" t="n">
        <v>1154211</v>
      </c>
    </row>
    <row r="10" spans="1:8">
      <c r="A10" s="4" t="s">
        <v>157</v>
      </c>
      <c r="B10" s="5" t="n">
        <v>15906168</v>
      </c>
      <c r="F10" s="4" t="s">
        <v>42</v>
      </c>
      <c r="G10" s="4" t="s">
        <v>42</v>
      </c>
    </row>
    <row r="11" spans="1:8">
      <c r="A11" s="4" t="s">
        <v>158</v>
      </c>
      <c r="B11" s="6" t="n">
        <v>1000</v>
      </c>
      <c r="C11" s="5" t="n">
        <v>278000</v>
      </c>
      <c r="D11" s="4" t="s">
        <v>42</v>
      </c>
      <c r="E11" s="4" t="s">
        <v>42</v>
      </c>
      <c r="F11" s="4" t="s">
        <v>42</v>
      </c>
      <c r="G11" s="4" t="s">
        <v>42</v>
      </c>
      <c r="H11" s="5" t="n">
        <v>279000</v>
      </c>
    </row>
    <row r="12" spans="1:8">
      <c r="A12" s="4" t="s">
        <v>159</v>
      </c>
      <c r="B12" s="5" t="n">
        <v>1000000</v>
      </c>
      <c r="F12" s="4" t="s">
        <v>42</v>
      </c>
      <c r="G12" s="4" t="s">
        <v>42</v>
      </c>
    </row>
    <row r="13" spans="1:8">
      <c r="A13" s="4" t="s">
        <v>160</v>
      </c>
      <c r="B13" s="6" t="n">
        <v>1750</v>
      </c>
      <c r="C13" s="5" t="n">
        <v>120728</v>
      </c>
      <c r="D13" s="4" t="s">
        <v>42</v>
      </c>
      <c r="E13" s="4" t="s">
        <v>42</v>
      </c>
      <c r="F13" s="4" t="s">
        <v>42</v>
      </c>
      <c r="G13" s="4" t="s">
        <v>42</v>
      </c>
      <c r="H13" s="5" t="n">
        <v>122478</v>
      </c>
    </row>
    <row r="14" spans="1:8">
      <c r="A14" s="4" t="s">
        <v>161</v>
      </c>
      <c r="B14" s="5" t="n">
        <v>1749683</v>
      </c>
      <c r="F14" s="4" t="s">
        <v>42</v>
      </c>
      <c r="G14" s="4" t="s">
        <v>42</v>
      </c>
    </row>
    <row r="15" spans="1:8">
      <c r="A15" s="4" t="s">
        <v>162</v>
      </c>
      <c r="B15" s="6" t="n">
        <v>22608</v>
      </c>
      <c r="C15" s="5" t="n">
        <v>2288830</v>
      </c>
      <c r="D15" s="4" t="s">
        <v>42</v>
      </c>
      <c r="E15" s="4" t="s">
        <v>42</v>
      </c>
      <c r="F15" s="4" t="s">
        <v>42</v>
      </c>
      <c r="G15" s="4" t="s">
        <v>42</v>
      </c>
      <c r="H15" s="5" t="n">
        <v>2311438</v>
      </c>
    </row>
    <row r="16" spans="1:8">
      <c r="A16" s="4" t="s">
        <v>163</v>
      </c>
      <c r="B16" s="5" t="n">
        <v>22607845</v>
      </c>
      <c r="F16" s="4" t="s">
        <v>42</v>
      </c>
      <c r="G16" s="4" t="s">
        <v>42</v>
      </c>
    </row>
    <row r="17" spans="1:8">
      <c r="A17" s="4" t="s">
        <v>164</v>
      </c>
      <c r="B17" s="6" t="n">
        <v>170</v>
      </c>
      <c r="C17" s="5" t="n">
        <v>43950</v>
      </c>
      <c r="D17" s="4" t="s">
        <v>42</v>
      </c>
      <c r="E17" s="4" t="s">
        <v>42</v>
      </c>
      <c r="F17" s="4" t="s">
        <v>42</v>
      </c>
      <c r="G17" s="4" t="s">
        <v>42</v>
      </c>
      <c r="H17" s="5" t="n">
        <v>44120</v>
      </c>
    </row>
    <row r="18" spans="1:8">
      <c r="A18" s="4" t="s">
        <v>165</v>
      </c>
      <c r="B18" s="5" t="n">
        <v>169500</v>
      </c>
      <c r="F18" s="4" t="s">
        <v>42</v>
      </c>
      <c r="G18" s="4" t="s">
        <v>42</v>
      </c>
    </row>
    <row r="19" spans="1:8">
      <c r="A19" s="4" t="s">
        <v>139</v>
      </c>
      <c r="B19" s="6" t="n">
        <v>4028</v>
      </c>
      <c r="C19" s="5" t="n">
        <v>-4028</v>
      </c>
      <c r="D19" s="4" t="s">
        <v>42</v>
      </c>
      <c r="E19" s="4" t="s">
        <v>42</v>
      </c>
      <c r="F19" s="4" t="s">
        <v>42</v>
      </c>
      <c r="G19" s="4" t="s">
        <v>42</v>
      </c>
      <c r="H19" s="4" t="s">
        <v>42</v>
      </c>
    </row>
    <row r="20" spans="1:8">
      <c r="A20" s="4" t="s">
        <v>166</v>
      </c>
      <c r="B20" s="5" t="n">
        <v>4027778</v>
      </c>
      <c r="F20" s="4" t="s">
        <v>42</v>
      </c>
      <c r="G20" s="4" t="s">
        <v>42</v>
      </c>
    </row>
    <row r="21" spans="1:8">
      <c r="A21" s="4" t="s">
        <v>167</v>
      </c>
      <c r="B21" s="4" t="s">
        <v>42</v>
      </c>
      <c r="C21" s="5" t="n">
        <v>270339</v>
      </c>
      <c r="D21" s="4" t="s">
        <v>42</v>
      </c>
      <c r="E21" s="4" t="s">
        <v>42</v>
      </c>
      <c r="F21" s="4" t="s">
        <v>42</v>
      </c>
      <c r="G21" s="4" t="s">
        <v>42</v>
      </c>
      <c r="H21" s="5" t="n">
        <v>270339</v>
      </c>
    </row>
    <row r="22" spans="1:8">
      <c r="A22" s="4" t="s">
        <v>168</v>
      </c>
      <c r="B22" s="6" t="n">
        <v>2213</v>
      </c>
      <c r="C22" s="5" t="n">
        <v>393268</v>
      </c>
      <c r="D22" s="4" t="s">
        <v>42</v>
      </c>
      <c r="E22" s="4" t="s">
        <v>42</v>
      </c>
      <c r="F22" s="4" t="s">
        <v>42</v>
      </c>
      <c r="G22" s="4" t="s">
        <v>42</v>
      </c>
      <c r="H22" s="5" t="n">
        <v>395481</v>
      </c>
    </row>
    <row r="23" spans="1:8">
      <c r="A23" s="4" t="s">
        <v>169</v>
      </c>
      <c r="B23" s="5" t="n">
        <v>2212500</v>
      </c>
      <c r="F23" s="4" t="s">
        <v>42</v>
      </c>
      <c r="G23" s="4" t="s">
        <v>42</v>
      </c>
    </row>
    <row r="24" spans="1:8">
      <c r="A24" s="4" t="s">
        <v>109</v>
      </c>
      <c r="B24" s="4" t="s">
        <v>42</v>
      </c>
      <c r="C24" s="4" t="s">
        <v>42</v>
      </c>
      <c r="D24" s="4" t="s">
        <v>42</v>
      </c>
      <c r="E24" s="5" t="n">
        <v>-2398304</v>
      </c>
      <c r="F24" s="4" t="s">
        <v>42</v>
      </c>
      <c r="G24" s="4" t="s">
        <v>42</v>
      </c>
      <c r="H24" s="5" t="n">
        <v>-2398304</v>
      </c>
    </row>
    <row r="25" spans="1:8">
      <c r="A25" s="4" t="s">
        <v>170</v>
      </c>
      <c r="B25" s="6" t="n">
        <v>102196</v>
      </c>
      <c r="C25" s="5" t="n">
        <v>60726539</v>
      </c>
      <c r="D25" s="5" t="n">
        <v>-113389</v>
      </c>
      <c r="E25" s="5" t="n">
        <v>-58729392</v>
      </c>
      <c r="F25" s="6" t="n">
        <v>305</v>
      </c>
      <c r="G25" s="4" t="s">
        <v>42</v>
      </c>
      <c r="H25" s="5" t="n">
        <v>1986259</v>
      </c>
    </row>
    <row r="26" spans="1:8">
      <c r="A26" s="4" t="s">
        <v>171</v>
      </c>
      <c r="B26" s="5" t="n">
        <v>102196168</v>
      </c>
      <c r="F26" s="5" t="n">
        <v>304778</v>
      </c>
      <c r="G26" s="8" t="n">
        <v>0.85</v>
      </c>
    </row>
    <row r="27" spans="1:8">
      <c r="A27" s="4" t="s">
        <v>172</v>
      </c>
      <c r="B27" s="6" t="n">
        <v>101165</v>
      </c>
      <c r="C27" s="5" t="n">
        <v>60305122</v>
      </c>
      <c r="D27" s="5" t="n">
        <v>-113389</v>
      </c>
      <c r="E27" s="5" t="n">
        <v>-58249916</v>
      </c>
      <c r="F27" s="4" t="s">
        <v>42</v>
      </c>
      <c r="G27" s="4" t="s">
        <v>42</v>
      </c>
      <c r="H27" s="5" t="n">
        <v>2043287</v>
      </c>
    </row>
    <row r="28" spans="1:8">
      <c r="A28" s="4" t="s">
        <v>173</v>
      </c>
      <c r="B28" s="5" t="n">
        <v>101165202</v>
      </c>
      <c r="F28" s="4" t="s">
        <v>42</v>
      </c>
      <c r="G28" s="8" t="n">
        <v>0.85</v>
      </c>
    </row>
    <row r="29" spans="1:8">
      <c r="A29" s="3" t="s">
        <v>151</v>
      </c>
    </row>
    <row r="30" spans="1:8">
      <c r="A30" s="4" t="s">
        <v>154</v>
      </c>
      <c r="B30" s="4" t="s">
        <v>42</v>
      </c>
      <c r="C30" s="4" t="s">
        <v>42</v>
      </c>
      <c r="D30" s="4" t="s">
        <v>42</v>
      </c>
      <c r="E30" s="4" t="s">
        <v>42</v>
      </c>
      <c r="F30" s="4" t="s">
        <v>42</v>
      </c>
      <c r="G30" s="4" t="s">
        <v>42</v>
      </c>
      <c r="H30" s="4" t="s">
        <v>42</v>
      </c>
    </row>
    <row r="31" spans="1:8">
      <c r="A31" s="4" t="s">
        <v>155</v>
      </c>
      <c r="B31" s="5" t="n">
        <v>0</v>
      </c>
      <c r="F31" s="4" t="s">
        <v>42</v>
      </c>
      <c r="G31" s="4" t="s">
        <v>42</v>
      </c>
    </row>
    <row r="32" spans="1:8">
      <c r="A32" s="4" t="s">
        <v>156</v>
      </c>
      <c r="B32" s="6" t="n">
        <v>-607</v>
      </c>
      <c r="C32" s="5" t="n">
        <v>607</v>
      </c>
      <c r="D32" s="4" t="s">
        <v>42</v>
      </c>
      <c r="E32" s="4" t="s">
        <v>42</v>
      </c>
      <c r="F32" s="4" t="s">
        <v>42</v>
      </c>
      <c r="G32" s="4" t="s">
        <v>42</v>
      </c>
      <c r="H32" s="4" t="s">
        <v>42</v>
      </c>
    </row>
    <row r="33" spans="1:8">
      <c r="A33" s="4" t="s">
        <v>157</v>
      </c>
      <c r="B33" s="5" t="n">
        <v>-607143</v>
      </c>
      <c r="F33" s="4" t="s">
        <v>42</v>
      </c>
      <c r="G33" s="4" t="s">
        <v>42</v>
      </c>
    </row>
    <row r="34" spans="1:8">
      <c r="A34" s="4" t="s">
        <v>162</v>
      </c>
      <c r="B34" s="6" t="n">
        <v>1638</v>
      </c>
      <c r="C34" s="5" t="n">
        <v>216583</v>
      </c>
      <c r="D34" s="4" t="s">
        <v>42</v>
      </c>
      <c r="E34" s="4" t="s">
        <v>42</v>
      </c>
      <c r="F34" s="4" t="s">
        <v>42</v>
      </c>
      <c r="G34" s="4" t="s">
        <v>42</v>
      </c>
      <c r="H34" s="5" t="n">
        <v>218221</v>
      </c>
    </row>
    <row r="35" spans="1:8">
      <c r="A35" s="4" t="s">
        <v>163</v>
      </c>
      <c r="B35" s="5" t="n">
        <v>1638109</v>
      </c>
      <c r="F35" s="4" t="s">
        <v>42</v>
      </c>
      <c r="G35" s="4" t="s">
        <v>42</v>
      </c>
    </row>
    <row r="36" spans="1:8">
      <c r="A36" s="4" t="s">
        <v>164</v>
      </c>
      <c r="B36" s="6" t="n">
        <v>2</v>
      </c>
      <c r="C36" s="4" t="s">
        <v>42</v>
      </c>
      <c r="D36" s="4" t="s">
        <v>42</v>
      </c>
      <c r="E36" s="4" t="s">
        <v>42</v>
      </c>
      <c r="F36" s="4" t="s">
        <v>42</v>
      </c>
      <c r="G36" s="4" t="s">
        <v>42</v>
      </c>
      <c r="H36" s="5" t="n">
        <v>2</v>
      </c>
    </row>
    <row r="37" spans="1:8">
      <c r="A37" s="4" t="s">
        <v>165</v>
      </c>
      <c r="C37" s="4" t="s">
        <v>42</v>
      </c>
      <c r="F37" s="4" t="s">
        <v>42</v>
      </c>
      <c r="G37" s="4" t="s">
        <v>42</v>
      </c>
    </row>
    <row r="38" spans="1:8">
      <c r="A38" s="4" t="s">
        <v>167</v>
      </c>
      <c r="B38" s="4" t="s">
        <v>42</v>
      </c>
      <c r="C38" s="6" t="n">
        <v>44151</v>
      </c>
      <c r="D38" s="4" t="s">
        <v>42</v>
      </c>
      <c r="E38" s="4" t="s">
        <v>42</v>
      </c>
      <c r="F38" s="4" t="s">
        <v>42</v>
      </c>
      <c r="G38" s="4" t="s">
        <v>42</v>
      </c>
      <c r="H38" s="5" t="n">
        <v>44151</v>
      </c>
    </row>
    <row r="39" spans="1:8">
      <c r="A39" s="4" t="s">
        <v>168</v>
      </c>
      <c r="B39" s="5" t="n">
        <v>160076</v>
      </c>
      <c r="C39" s="4" t="s">
        <v>42</v>
      </c>
      <c r="D39" s="4" t="s">
        <v>42</v>
      </c>
      <c r="E39" s="4" t="s">
        <v>42</v>
      </c>
      <c r="F39" s="4" t="s">
        <v>42</v>
      </c>
      <c r="G39" s="4" t="s">
        <v>42</v>
      </c>
      <c r="H39" s="5" t="n">
        <v>160076</v>
      </c>
    </row>
    <row r="40" spans="1:8">
      <c r="A40" s="4" t="s">
        <v>169</v>
      </c>
      <c r="C40" s="4" t="s">
        <v>42</v>
      </c>
      <c r="F40" s="4" t="s">
        <v>42</v>
      </c>
      <c r="G40" s="4" t="s">
        <v>42</v>
      </c>
    </row>
    <row r="41" spans="1:8">
      <c r="A41" s="4" t="s">
        <v>109</v>
      </c>
      <c r="B41" s="4" t="s">
        <v>42</v>
      </c>
      <c r="C41" s="4" t="s">
        <v>42</v>
      </c>
      <c r="D41" s="4" t="s">
        <v>42</v>
      </c>
      <c r="E41" s="5" t="n">
        <v>-479476</v>
      </c>
      <c r="F41" s="4" t="s">
        <v>42</v>
      </c>
      <c r="G41" s="4" t="s">
        <v>42</v>
      </c>
      <c r="H41" s="5" t="n">
        <v>-479476</v>
      </c>
    </row>
    <row r="42" spans="1:8">
      <c r="A42" s="4" t="s">
        <v>170</v>
      </c>
      <c r="B42" s="6" t="n">
        <v>102196</v>
      </c>
      <c r="C42" s="5" t="n">
        <v>60726539</v>
      </c>
      <c r="D42" s="5" t="n">
        <v>-113389</v>
      </c>
      <c r="E42" s="5" t="n">
        <v>-58729392</v>
      </c>
      <c r="F42" s="6" t="n">
        <v>305</v>
      </c>
      <c r="G42" s="4" t="s">
        <v>42</v>
      </c>
      <c r="H42" s="5" t="n">
        <v>1986259</v>
      </c>
    </row>
    <row r="43" spans="1:8">
      <c r="A43" s="4" t="s">
        <v>171</v>
      </c>
      <c r="B43" s="5" t="n">
        <v>102196168</v>
      </c>
      <c r="F43" s="5" t="n">
        <v>304778</v>
      </c>
      <c r="G43" s="8" t="n">
        <v>0.85</v>
      </c>
    </row>
    <row r="44" spans="1:8">
      <c r="A44" s="4" t="s">
        <v>174</v>
      </c>
      <c r="B44" s="6" t="n">
        <v>102203</v>
      </c>
      <c r="C44" s="5" t="n">
        <v>60844796</v>
      </c>
      <c r="D44" s="5" t="n">
        <v>-113389</v>
      </c>
      <c r="E44" s="5" t="n">
        <v>-59263550</v>
      </c>
      <c r="F44" s="6" t="n">
        <v>305</v>
      </c>
      <c r="G44" s="4" t="s">
        <v>42</v>
      </c>
      <c r="H44" s="5" t="n">
        <v>1570365</v>
      </c>
    </row>
    <row r="45" spans="1:8">
      <c r="A45" s="4" t="s">
        <v>175</v>
      </c>
      <c r="B45" s="5" t="n">
        <v>102203166</v>
      </c>
      <c r="F45" s="5" t="n">
        <v>304778</v>
      </c>
      <c r="G45" s="8" t="n">
        <v>0.85</v>
      </c>
    </row>
    <row r="46" spans="1:8">
      <c r="A46" s="3" t="s">
        <v>151</v>
      </c>
    </row>
    <row r="47" spans="1:8">
      <c r="A47" s="4" t="s">
        <v>152</v>
      </c>
      <c r="B47" s="6" t="n">
        <v>6096</v>
      </c>
      <c r="C47" s="5" t="n">
        <v>-5791</v>
      </c>
      <c r="D47" s="4" t="s">
        <v>42</v>
      </c>
      <c r="E47" s="4" t="s">
        <v>42</v>
      </c>
      <c r="F47" s="6" t="n">
        <v>-305</v>
      </c>
      <c r="G47" s="4" t="s">
        <v>42</v>
      </c>
      <c r="H47" s="4" t="s">
        <v>42</v>
      </c>
    </row>
    <row r="48" spans="1:8">
      <c r="A48" s="4" t="s">
        <v>153</v>
      </c>
      <c r="B48" s="5" t="n">
        <v>6095569</v>
      </c>
      <c r="F48" s="5" t="n">
        <v>-304778</v>
      </c>
      <c r="G48" s="4" t="s">
        <v>42</v>
      </c>
    </row>
    <row r="49" spans="1:8">
      <c r="A49" s="4" t="s">
        <v>176</v>
      </c>
      <c r="B49" s="6" t="n">
        <v>771</v>
      </c>
      <c r="C49" s="5" t="n">
        <v>102396</v>
      </c>
      <c r="D49" s="4" t="s">
        <v>42</v>
      </c>
      <c r="E49" s="4" t="s">
        <v>42</v>
      </c>
      <c r="F49" s="4" t="s">
        <v>42</v>
      </c>
      <c r="G49" s="4" t="s">
        <v>42</v>
      </c>
      <c r="H49" s="5" t="n">
        <v>103167</v>
      </c>
    </row>
    <row r="50" spans="1:8">
      <c r="A50" s="4" t="s">
        <v>177</v>
      </c>
      <c r="B50" s="5" t="n">
        <v>771324</v>
      </c>
      <c r="F50" s="4" t="s">
        <v>42</v>
      </c>
      <c r="G50" s="4" t="s">
        <v>42</v>
      </c>
    </row>
    <row r="51" spans="1:8">
      <c r="A51" s="4" t="s">
        <v>178</v>
      </c>
      <c r="B51" s="6" t="n">
        <v>1000</v>
      </c>
      <c r="C51" s="5" t="n">
        <v>69100</v>
      </c>
      <c r="D51" s="4" t="s">
        <v>42</v>
      </c>
      <c r="E51" s="4" t="s">
        <v>42</v>
      </c>
      <c r="F51" s="4" t="s">
        <v>42</v>
      </c>
      <c r="G51" s="4" t="s">
        <v>42</v>
      </c>
      <c r="H51" s="5" t="n">
        <v>70100</v>
      </c>
    </row>
    <row r="52" spans="1:8">
      <c r="A52" s="4" t="s">
        <v>179</v>
      </c>
      <c r="B52" s="5" t="n">
        <v>1000000</v>
      </c>
      <c r="F52" s="4" t="s">
        <v>42</v>
      </c>
      <c r="G52" s="4" t="s">
        <v>42</v>
      </c>
    </row>
    <row r="53" spans="1:8">
      <c r="A53" s="4" t="s">
        <v>140</v>
      </c>
      <c r="B53" s="6" t="n">
        <v>72</v>
      </c>
      <c r="C53" s="5" t="n">
        <v>-72</v>
      </c>
      <c r="D53" s="4" t="s">
        <v>42</v>
      </c>
      <c r="E53" s="4" t="s">
        <v>42</v>
      </c>
      <c r="F53" s="4" t="s">
        <v>42</v>
      </c>
      <c r="G53" s="4" t="s">
        <v>42</v>
      </c>
      <c r="H53" s="4" t="s">
        <v>42</v>
      </c>
    </row>
    <row r="54" spans="1:8">
      <c r="A54" s="4" t="s">
        <v>180</v>
      </c>
      <c r="B54" s="5" t="n">
        <v>71774</v>
      </c>
      <c r="F54" s="4" t="s">
        <v>42</v>
      </c>
      <c r="G54" s="4" t="s">
        <v>42</v>
      </c>
    </row>
    <row r="55" spans="1:8">
      <c r="A55" s="4" t="s">
        <v>167</v>
      </c>
      <c r="B55" s="4" t="s">
        <v>42</v>
      </c>
      <c r="C55" s="5" t="n">
        <v>399828</v>
      </c>
      <c r="D55" s="4" t="s">
        <v>42</v>
      </c>
      <c r="E55" s="4" t="s">
        <v>42</v>
      </c>
      <c r="F55" s="4" t="s">
        <v>42</v>
      </c>
      <c r="G55" s="4" t="s">
        <v>42</v>
      </c>
      <c r="H55" s="5" t="n">
        <v>399828</v>
      </c>
    </row>
    <row r="56" spans="1:8">
      <c r="A56" s="4" t="s">
        <v>168</v>
      </c>
      <c r="B56" s="6" t="n">
        <v>760</v>
      </c>
      <c r="C56" s="5" t="n">
        <v>167894</v>
      </c>
      <c r="D56" s="4" t="s">
        <v>42</v>
      </c>
      <c r="E56" s="4" t="s">
        <v>42</v>
      </c>
      <c r="F56" s="4" t="s">
        <v>42</v>
      </c>
      <c r="G56" s="4" t="s">
        <v>42</v>
      </c>
      <c r="H56" s="5" t="n">
        <v>168654</v>
      </c>
    </row>
    <row r="57" spans="1:8">
      <c r="A57" s="4" t="s">
        <v>169</v>
      </c>
      <c r="B57" s="5" t="n">
        <v>760000</v>
      </c>
      <c r="F57" s="4" t="s">
        <v>42</v>
      </c>
      <c r="G57" s="4" t="s">
        <v>42</v>
      </c>
    </row>
    <row r="58" spans="1:8">
      <c r="A58" s="4" t="s">
        <v>109</v>
      </c>
      <c r="B58" s="4" t="s">
        <v>42</v>
      </c>
      <c r="C58" s="4" t="s">
        <v>42</v>
      </c>
      <c r="D58" s="4" t="s">
        <v>42</v>
      </c>
      <c r="E58" s="5" t="n">
        <v>-1885510</v>
      </c>
      <c r="F58" s="4" t="s">
        <v>42</v>
      </c>
      <c r="G58" s="4" t="s">
        <v>42</v>
      </c>
      <c r="H58" s="5" t="n">
        <v>-1885510</v>
      </c>
    </row>
    <row r="59" spans="1:8">
      <c r="A59" s="4" t="s">
        <v>181</v>
      </c>
      <c r="B59" s="6" t="n">
        <v>110902</v>
      </c>
      <c r="C59" s="5" t="n">
        <v>61578151</v>
      </c>
      <c r="D59" s="5" t="n">
        <v>-113389</v>
      </c>
      <c r="E59" s="5" t="n">
        <v>-61149060</v>
      </c>
      <c r="F59" s="4" t="s">
        <v>42</v>
      </c>
      <c r="G59" s="4" t="s">
        <v>42</v>
      </c>
      <c r="H59" s="5" t="n">
        <v>426604</v>
      </c>
    </row>
    <row r="60" spans="1:8">
      <c r="A60" s="4" t="s">
        <v>182</v>
      </c>
      <c r="B60" s="5" t="n">
        <v>110901833</v>
      </c>
      <c r="F60" s="4" t="s">
        <v>42</v>
      </c>
      <c r="G60" s="8" t="n">
        <v>0.85</v>
      </c>
    </row>
    <row r="61" spans="1:8">
      <c r="A61" s="4" t="s">
        <v>183</v>
      </c>
      <c r="B61" s="6" t="n">
        <v>109322</v>
      </c>
      <c r="C61" s="5" t="n">
        <v>61186990</v>
      </c>
      <c r="D61" s="5" t="n">
        <v>-113389</v>
      </c>
      <c r="E61" s="5" t="n">
        <v>-60442512</v>
      </c>
      <c r="H61" s="5" t="n">
        <v>740411</v>
      </c>
    </row>
    <row r="62" spans="1:8">
      <c r="A62" s="4" t="s">
        <v>184</v>
      </c>
      <c r="B62" s="5" t="n">
        <v>109321833</v>
      </c>
    </row>
    <row r="63" spans="1:8">
      <c r="A63" s="3" t="s">
        <v>151</v>
      </c>
    </row>
    <row r="64" spans="1:8">
      <c r="A64" s="4" t="s">
        <v>176</v>
      </c>
      <c r="B64" s="6" t="n">
        <v>700</v>
      </c>
      <c r="C64" s="5" t="n">
        <v>87467</v>
      </c>
      <c r="D64" s="4" t="s">
        <v>42</v>
      </c>
      <c r="E64" s="4" t="s">
        <v>42</v>
      </c>
      <c r="F64" s="4" t="s">
        <v>42</v>
      </c>
      <c r="G64" s="4" t="s">
        <v>42</v>
      </c>
      <c r="H64" s="5" t="n">
        <v>88167</v>
      </c>
    </row>
    <row r="65" spans="1:8">
      <c r="A65" s="4" t="s">
        <v>177</v>
      </c>
      <c r="B65" s="5" t="n">
        <v>700000</v>
      </c>
      <c r="F65" s="4" t="s">
        <v>42</v>
      </c>
      <c r="G65" s="4" t="s">
        <v>42</v>
      </c>
    </row>
    <row r="66" spans="1:8">
      <c r="A66" s="4" t="s">
        <v>178</v>
      </c>
      <c r="B66" s="6" t="n">
        <v>1000</v>
      </c>
      <c r="C66" s="5" t="n">
        <v>69100</v>
      </c>
      <c r="D66" s="4" t="s">
        <v>42</v>
      </c>
      <c r="E66" s="4" t="s">
        <v>42</v>
      </c>
      <c r="F66" s="4" t="s">
        <v>42</v>
      </c>
      <c r="G66" s="4" t="s">
        <v>42</v>
      </c>
      <c r="H66" s="5" t="n">
        <v>70100</v>
      </c>
    </row>
    <row r="67" spans="1:8">
      <c r="A67" s="4" t="s">
        <v>179</v>
      </c>
      <c r="B67" s="5" t="n">
        <v>1000000</v>
      </c>
      <c r="F67" s="4" t="s">
        <v>42</v>
      </c>
      <c r="G67" s="4" t="s">
        <v>42</v>
      </c>
    </row>
    <row r="68" spans="1:8">
      <c r="A68" s="4" t="s">
        <v>167</v>
      </c>
      <c r="B68" s="4" t="s">
        <v>42</v>
      </c>
      <c r="C68" s="5" t="n">
        <v>150040</v>
      </c>
      <c r="D68" s="4" t="s">
        <v>42</v>
      </c>
      <c r="E68" s="4" t="s">
        <v>42</v>
      </c>
      <c r="F68" s="4" t="s">
        <v>42</v>
      </c>
      <c r="G68" s="4" t="s">
        <v>42</v>
      </c>
      <c r="H68" s="5" t="n">
        <v>150040</v>
      </c>
    </row>
    <row r="69" spans="1:8">
      <c r="A69" s="4" t="s">
        <v>168</v>
      </c>
      <c r="B69" s="6" t="n">
        <v>-120</v>
      </c>
      <c r="C69" s="5" t="n">
        <v>84554</v>
      </c>
      <c r="D69" s="4" t="s">
        <v>42</v>
      </c>
      <c r="E69" s="4" t="s">
        <v>42</v>
      </c>
      <c r="F69" s="4" t="s">
        <v>42</v>
      </c>
      <c r="G69" s="4" t="s">
        <v>42</v>
      </c>
      <c r="H69" s="5" t="n">
        <v>84434</v>
      </c>
    </row>
    <row r="70" spans="1:8">
      <c r="A70" s="4" t="s">
        <v>169</v>
      </c>
      <c r="B70" s="5" t="n">
        <v>-120000</v>
      </c>
      <c r="F70" s="4" t="s">
        <v>42</v>
      </c>
      <c r="G70" s="4" t="s">
        <v>42</v>
      </c>
    </row>
    <row r="71" spans="1:8">
      <c r="A71" s="4" t="s">
        <v>109</v>
      </c>
      <c r="B71" s="4" t="s">
        <v>42</v>
      </c>
      <c r="C71" s="4" t="s">
        <v>42</v>
      </c>
      <c r="D71" s="4" t="s">
        <v>42</v>
      </c>
      <c r="E71" s="5" t="n">
        <v>-706548</v>
      </c>
      <c r="F71" s="4" t="s">
        <v>42</v>
      </c>
      <c r="G71" s="4" t="s">
        <v>42</v>
      </c>
      <c r="H71" s="5" t="n">
        <v>-706548</v>
      </c>
    </row>
    <row r="72" spans="1:8">
      <c r="A72" s="4" t="s">
        <v>181</v>
      </c>
      <c r="B72" s="6" t="n">
        <v>110902</v>
      </c>
      <c r="C72" s="6" t="n">
        <v>61578151</v>
      </c>
      <c r="D72" s="6" t="n">
        <v>-113389</v>
      </c>
      <c r="E72" s="6" t="n">
        <v>-61149060</v>
      </c>
      <c r="F72" s="4" t="s">
        <v>42</v>
      </c>
      <c r="G72" s="4" t="s">
        <v>42</v>
      </c>
      <c r="H72" s="6" t="n">
        <v>426604</v>
      </c>
    </row>
    <row r="73" spans="1:8">
      <c r="A73" s="4" t="s">
        <v>182</v>
      </c>
      <c r="B73" s="5" t="n">
        <v>110901833</v>
      </c>
      <c r="F73" s="4" t="s">
        <v>42</v>
      </c>
      <c r="G73" s="8" t="n">
        <v>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88</v>
      </c>
    </row>
    <row r="4" spans="1:2">
      <c r="A4" s="4" t="s">
        <v>46</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0:21Z</dcterms:created>
  <dcterms:modified xmlns:dcterms="http://purl.org/dc/terms/" xmlns:xsi="http://www.w3.org/2001/XMLSchema-instance" xsi:type="dcterms:W3CDTF">2019-11-14T16:40:21Z</dcterms:modified>
</cp:coreProperties>
</file>